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Restructuring and Other Charge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tirement Benefit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alance Sheet Details (Tables)" sheetId="21" state="visible" r:id="rId21"/>
    <sheet xmlns:r="http://schemas.openxmlformats.org/officeDocument/2006/relationships" name="Goodwill and Intangible Assets " sheetId="22" state="visible" r:id="rId22"/>
    <sheet xmlns:r="http://schemas.openxmlformats.org/officeDocument/2006/relationships" name="Restructuring and Other Charg_2" sheetId="23" state="visible" r:id="rId23"/>
    <sheet xmlns:r="http://schemas.openxmlformats.org/officeDocument/2006/relationships" name="Borrowings (Tables)" sheetId="24" state="visible" r:id="rId24"/>
    <sheet xmlns:r="http://schemas.openxmlformats.org/officeDocument/2006/relationships" name="Stockholders' Equity (Tables)" sheetId="25" state="visible" r:id="rId25"/>
    <sheet xmlns:r="http://schemas.openxmlformats.org/officeDocument/2006/relationships" name="Retirement Benefit Plans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 Descrip" sheetId="29" state="visible" r:id="rId29"/>
    <sheet xmlns:r="http://schemas.openxmlformats.org/officeDocument/2006/relationships" name="Basis of Presentation - Per Sha" sheetId="30" state="visible" r:id="rId30"/>
    <sheet xmlns:r="http://schemas.openxmlformats.org/officeDocument/2006/relationships" name="Basis of Presentation - Cash Eq" sheetId="31" state="visible" r:id="rId31"/>
    <sheet xmlns:r="http://schemas.openxmlformats.org/officeDocument/2006/relationships" name="Basis of Presentation - Fair Va" sheetId="32" state="visible" r:id="rId32"/>
    <sheet xmlns:r="http://schemas.openxmlformats.org/officeDocument/2006/relationships" name="Basis of Presentation - Revenue" sheetId="33" state="visible" r:id="rId33"/>
    <sheet xmlns:r="http://schemas.openxmlformats.org/officeDocument/2006/relationships" name="Basis of Presentation - Lease A" sheetId="34" state="visible" r:id="rId34"/>
    <sheet xmlns:r="http://schemas.openxmlformats.org/officeDocument/2006/relationships" name="Basis of Presentation - Recentl" sheetId="35" state="visible" r:id="rId35"/>
    <sheet xmlns:r="http://schemas.openxmlformats.org/officeDocument/2006/relationships" name="Business Combinations - Other B" sheetId="36" state="visible" r:id="rId36"/>
    <sheet xmlns:r="http://schemas.openxmlformats.org/officeDocument/2006/relationships" name="Balance Sheet Detail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Borrowings (Details)" sheetId="43" state="visible" r:id="rId43"/>
    <sheet xmlns:r="http://schemas.openxmlformats.org/officeDocument/2006/relationships" name="Stockholders' Equity - Stock-ba" sheetId="44" state="visible" r:id="rId44"/>
    <sheet xmlns:r="http://schemas.openxmlformats.org/officeDocument/2006/relationships" name="Stockholders' Equity - Share Re" sheetId="45" state="visible" r:id="rId45"/>
    <sheet xmlns:r="http://schemas.openxmlformats.org/officeDocument/2006/relationships" name="Retirement Benefit Plans (Deta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Income Taxes - (Details)" sheetId="49" state="visible" r:id="rId49"/>
    <sheet xmlns:r="http://schemas.openxmlformats.org/officeDocument/2006/relationships" name="Segment Information - Operation" sheetId="50" state="visible" r:id="rId50"/>
  </sheets>
  <definedNames/>
  <calcPr calcId="124519" fullCalcOnLoad="1"/>
</workbook>
</file>

<file path=xl/sharedStrings.xml><?xml version="1.0" encoding="utf-8"?>
<sst xmlns="http://schemas.openxmlformats.org/spreadsheetml/2006/main" uniqueCount="614">
  <si>
    <t>Document and Entity Information - shares</t>
  </si>
  <si>
    <t>3 Months Ended</t>
  </si>
  <si>
    <t>Sep. 30, 2019</t>
  </si>
  <si>
    <t>Oct. 22, 2019</t>
  </si>
  <si>
    <t>Document and Entity Information</t>
  </si>
  <si>
    <t>Document Type</t>
  </si>
  <si>
    <t>10-Q</t>
  </si>
  <si>
    <t>Document Quarterly Report</t>
  </si>
  <si>
    <t>true</t>
  </si>
  <si>
    <t>Document Period End Date</t>
  </si>
  <si>
    <t>Sep. 30,
		2019</t>
  </si>
  <si>
    <t>Document Transition Report</t>
  </si>
  <si>
    <t>false</t>
  </si>
  <si>
    <t>Entity File Number</t>
  </si>
  <si>
    <t>000-23125</t>
  </si>
  <si>
    <t>Entity Registrant Name</t>
  </si>
  <si>
    <t>OSI SYSTEMS, INC.</t>
  </si>
  <si>
    <t>Entity Incorporation, State or Country Code</t>
  </si>
  <si>
    <t>DE</t>
  </si>
  <si>
    <t>Entity Tax Identification Number</t>
  </si>
  <si>
    <t>33-0238801</t>
  </si>
  <si>
    <t>Entity Address, Address Line One</t>
  </si>
  <si>
    <t>12525 Chadron Avenue</t>
  </si>
  <si>
    <t>Entity Address, City or Town</t>
  </si>
  <si>
    <t>Hawthorne</t>
  </si>
  <si>
    <t>Entity Address, State or Province</t>
  </si>
  <si>
    <t>CA</t>
  </si>
  <si>
    <t>Entity Address, Postal Zip Code</t>
  </si>
  <si>
    <t>90250</t>
  </si>
  <si>
    <t>City Area Code</t>
  </si>
  <si>
    <t>(310)</t>
  </si>
  <si>
    <t>Local Phone Number</t>
  </si>
  <si>
    <t>978-0516</t>
  </si>
  <si>
    <t>Title of 12(b) Security</t>
  </si>
  <si>
    <t>Common Stock</t>
  </si>
  <si>
    <t>Trading Symbol</t>
  </si>
  <si>
    <t>Security Exchange Name</t>
  </si>
  <si>
    <t>NASDAQ</t>
  </si>
  <si>
    <t>Entity Current Reporting Status</t>
  </si>
  <si>
    <t>Yes</t>
  </si>
  <si>
    <t>Entity Filer Category</t>
  </si>
  <si>
    <t>Large Accelerated Filer</t>
  </si>
  <si>
    <t>Entity Interactive Data Current</t>
  </si>
  <si>
    <t>Entity Small Business</t>
  </si>
  <si>
    <t>Entity Emerging Growth Company</t>
  </si>
  <si>
    <t>Entity Shell Company</t>
  </si>
  <si>
    <t>Entity Common Stock, Shares Outstanding</t>
  </si>
  <si>
    <t>Entity Central Index Key</t>
  </si>
  <si>
    <t>0001039065</t>
  </si>
  <si>
    <t>Current Fiscal Year End Date</t>
  </si>
  <si>
    <t>--06-30</t>
  </si>
  <si>
    <t>Document Fiscal Year Focus</t>
  </si>
  <si>
    <t>2020</t>
  </si>
  <si>
    <t>Document Fiscal Period Focus</t>
  </si>
  <si>
    <t>Q1</t>
  </si>
  <si>
    <t>Amendment Flag</t>
  </si>
  <si>
    <t>CONDENSED CONSOLIDATED BALANCE SHEETS (UNAUDITED) - USD ($) $ in Thousands</t>
  </si>
  <si>
    <t>Jun. 30, 2019</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Deferred income taxes</t>
  </si>
  <si>
    <t>Other long-term liabilities</t>
  </si>
  <si>
    <t>Total liabilities</t>
  </si>
  <si>
    <t>Commitments and contingencies (Note 9)</t>
  </si>
  <si>
    <t xml:space="preserve"> </t>
  </si>
  <si>
    <t>STOCKHOLDERS' EQUITY:</t>
  </si>
  <si>
    <t>Preferred stock, $0.001 par value-10,000,000 shares authorized; no shares issued or outstanding</t>
  </si>
  <si>
    <t>Common stock, $0.001 par value-100,000,000 shares authorized; issued and outstanding, 18,167,020 shares at June 30, 2019 and 18,357,464 shares at September 30, 2019</t>
  </si>
  <si>
    <t>Retained earnings</t>
  </si>
  <si>
    <t>Accumulated other comprehensive loss</t>
  </si>
  <si>
    <t>Total stockholders' equity</t>
  </si>
  <si>
    <t>Total liabilities and stockholders' equity</t>
  </si>
  <si>
    <t>CONDENSED CONSOLIDATED BALANCE SHEETS (UNAUDITED) (Parenthetical) - $ / shares</t>
  </si>
  <si>
    <t>CONDENSED CONSOLIDATED BALANCE SHEETS (UNAUDITED)</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NAUDITED) - USD ($) shares in Thousands, $ in Thousands</t>
  </si>
  <si>
    <t>Sep. 30, 2018</t>
  </si>
  <si>
    <t>Net revenues:</t>
  </si>
  <si>
    <t>Total net revenues</t>
  </si>
  <si>
    <t>Cost of goods sold:</t>
  </si>
  <si>
    <t>Total cost of goods sold</t>
  </si>
  <si>
    <t>Gross profit</t>
  </si>
  <si>
    <t>Operating expenses:</t>
  </si>
  <si>
    <t>Selling, general and administrative</t>
  </si>
  <si>
    <t>Research and development</t>
  </si>
  <si>
    <t>Restructuring and other charges (benefit), net</t>
  </si>
  <si>
    <t>Total operating expenses</t>
  </si>
  <si>
    <t>Income from operations</t>
  </si>
  <si>
    <t>Interest expense and other expense, net</t>
  </si>
  <si>
    <t>Income before income taxes</t>
  </si>
  <si>
    <t>(Provision) benefit for income taxes</t>
  </si>
  <si>
    <t>Net income</t>
  </si>
  <si>
    <t>Earnings per share:</t>
  </si>
  <si>
    <t>Basic (in dollars per share)</t>
  </si>
  <si>
    <t>Diluted (in dollars per share)</t>
  </si>
  <si>
    <t>Shares used in per share calculation:</t>
  </si>
  <si>
    <t>Basic (in shares)</t>
  </si>
  <si>
    <t>Diluted (in shares)</t>
  </si>
  <si>
    <t>Products</t>
  </si>
  <si>
    <t>Services</t>
  </si>
  <si>
    <t>CONDENSED CONSOLIDATED STATEMENTS OF COMPREHENSIVE INCOME (UNAUDITED) - USD ($) $ in Thousands</t>
  </si>
  <si>
    <t>CONDENSED CONSOLIDATED STATEMENTS OF COMPREHENSIVE INCOME (UNAUDITED)</t>
  </si>
  <si>
    <t>Other comprehensive income (loss):</t>
  </si>
  <si>
    <t>Foreign currency translation adjustment</t>
  </si>
  <si>
    <t>Other</t>
  </si>
  <si>
    <t>Other comprehensive income (loss)</t>
  </si>
  <si>
    <t>Comprehensive income</t>
  </si>
  <si>
    <t>CONDENSED CONSOLIDATED STATEMENTS OF STOCKHOLDERS' EQUITY (UNAUDITED) - USD ($) $ in Thousands</t>
  </si>
  <si>
    <t>Common</t>
  </si>
  <si>
    <t>Retained Earnings</t>
  </si>
  <si>
    <t>Accumulated Other Comprehensive Income (Loss)</t>
  </si>
  <si>
    <t>Total</t>
  </si>
  <si>
    <t>Balance at Jun. 30, 2018</t>
  </si>
  <si>
    <t>Balance (in shares) at Jun. 30, 2018</t>
  </si>
  <si>
    <t>Increase (Decrease) in Shareholders' Equity</t>
  </si>
  <si>
    <t>Exercise of stock options</t>
  </si>
  <si>
    <t>Exercise of stock options (in shares)</t>
  </si>
  <si>
    <t>Vesting of RSUs (in shares)</t>
  </si>
  <si>
    <t>Shares issued under employee stock purchase program</t>
  </si>
  <si>
    <t>Shares issued under employee stock purchase program (in shares)</t>
  </si>
  <si>
    <t>Stock based compensation</t>
  </si>
  <si>
    <t>Repurchase of common stock</t>
  </si>
  <si>
    <t>Repurchase of common stock (in shares)</t>
  </si>
  <si>
    <t>Taxes paid related to net share settlement of equity awards</t>
  </si>
  <si>
    <t>Taxes paid related to net share settlement of equity awards (in shares)</t>
  </si>
  <si>
    <t>Balance at Sep. 30, 2018</t>
  </si>
  <si>
    <t>Balance (in shares) at Sep. 30, 2018</t>
  </si>
  <si>
    <t>Balance at Jun. 30, 2019</t>
  </si>
  <si>
    <t>Balance (in shares) at Jun. 30, 2019</t>
  </si>
  <si>
    <t>Balance at Sep. 30, 2019</t>
  </si>
  <si>
    <t>Balance (in shares) at Sep. 30, 2019</t>
  </si>
  <si>
    <t>CONDENSED CONSOLIDATED STATEMENTS OF CASH FLOWS (UNAUDITED) - USD ($) $ in Thousands</t>
  </si>
  <si>
    <t>CASH FLOWS FROM OPERATING ACTIVITIES</t>
  </si>
  <si>
    <t>Adjustments to reconcile net income to net cash (used in) provided by operating activities, net of effects from acquisitions:</t>
  </si>
  <si>
    <t>Depreciation and amortization</t>
  </si>
  <si>
    <t>Stock-based compensation expense</t>
  </si>
  <si>
    <t>Amortization of debt discount and issuance costs</t>
  </si>
  <si>
    <t>Changes in operating assets and liabilities-net of business acquisitions:</t>
  </si>
  <si>
    <t>Accounts receivable</t>
  </si>
  <si>
    <t>Prepaid expenses and other assets</t>
  </si>
  <si>
    <t>Net cash (used in)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on bank lines of credit</t>
  </si>
  <si>
    <t>Proceeds from long-term debt</t>
  </si>
  <si>
    <t>Payments on long-term debt</t>
  </si>
  <si>
    <t>Proceeds from exercise of stock options and employee stock purchase plan</t>
  </si>
  <si>
    <t>Payments of contingent consideration</t>
  </si>
  <si>
    <t>Repurchases of common stock</t>
  </si>
  <si>
    <t>Net cash provided by (used in) financing activities</t>
  </si>
  <si>
    <t>Effect of exchange rate changes on cash</t>
  </si>
  <si>
    <t>Net change in cash and cash equivalents</t>
  </si>
  <si>
    <t>Cash and cash equivalents-beginning of period</t>
  </si>
  <si>
    <t>Cash and cash equivalents-end of period</t>
  </si>
  <si>
    <t>Cash paid, net during the period for:</t>
  </si>
  <si>
    <t>Interest</t>
  </si>
  <si>
    <t>Income taxes</t>
  </si>
  <si>
    <t>Basis of Presentation</t>
  </si>
  <si>
    <t>1. Basis of Presentation ​ Description of Business ​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 We have three reporting segments: (i) Security, providing security inspection systems and related services, and turnkey security screening solutions; (ii) Healthcare, providing patient monitoring and diagnostic cardiology products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 Through our Security segment, we provide security screening products and related services internation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 Through our Healthcare segment, we design, manufacture, market and service patient monitoring and diagnostic cardiology systems and related supplies and accessories internationally. These products are used by care providers in critical care, emergency and perioperative areas within hospitals as well as physicians' offices, medical clinics and ambulatory surgery centers, among others. ​ Through our Optoelectronics and Manufacturing segment, we design, manufacture and market optoelectronic devices and flex circuits and provide electronics manufacturing services internationally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 ​ Basis of Presentation ​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9 filed with the SEC. The results of operations for the three months ended September 30, 2019 are not necessarily indicative of the operating results to be expected for the full 2020 fiscal year or any future period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 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6 to the condensed consolidated financial statements will have a net impact on diluted earnings per share when the average price of our common stock exceeds the conversion price because the principal amount of the Notes is intended to be settled in cash upon conversion. The dilutive effect of the Notes is included in the calculation below for the three months ended September 30, 2019. There was no dilutive effect of the Notes for the three months ended September 30, 2018. ​ The following table sets forth the computation of basic and diluted earnings per share (in thousands, except per share amounts): ​ ​ ​ ​ ​ ​ ​ ​ ​ ​ Three Months Ended September 30, ​ 2018 2019 Net income available to common stockholders ​ $ 9,402 ​ $ 20,743 ​ ​ ​ ​ ​ ​ ​ Weighted average shares outstanding—basic ​ 18,090 ​ 18,259 Dilutive effect of equity awards ​ 646 ​ 628 Dilutive effect of the Notes ​ ​ — ​ ​ 16 Weighted average shares outstanding—diluted ​ 18,736 ​ 18,903 ​ ​ ​ ​ ​ ​ ​ Basic earnings per share ​ $ 0.52 ​ $ 1.14 Diluted earnings per share ​ $ 0.50 ​ $ 1.10 ​ ​ ​ ​ ​ ​ ​ Shares excluded from diluted earnings per share due to their anti-dilutive effect ​ ​ 42 ​ ​ 84 ​ Cash and Cash Equivalents ​ We consider all highly liquid investments with maturities of three months or less as of the acquisition date to be cash equivalents. ​ Our cash and cash equivalents totaled $85.1 million at September 30, 2019. Of this amount, approximately 71% was held by our foreign subsidiaries and subject to repatriation tax considerations. These foreign funds were held primarily by our subsidiaries in Singapore, the United Kingdom, Malaysia, Canada and to a lesser extent in Mexico, Germany, and Albania among others. We have cash holdings that exceed insured limits for financial institutions; however, we mitigate this risk by utilizing high credit quality financial institutions throughout the world. Fair Value of Financial Instruments ​ Our financial instruments consist primarily of cash and cash equivalents, marketable securities, insurance company contrac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as the interest rates of these instruments are variable or comparable to current rates available to us. ​ Fair value is the price that would be received to sell an asset or paid to transfer a liability in an orderly transaction between market participants at the measurement date.The "Level 1" category includes assets and liabilities measured at quoted prices in active markets for identical assets and liabilities. The"Level 2" category includes assets and liabilities measured from observable inputs other than quoted market prices.The "Level 3" category includes assets and liabilities for which valuation inputs are unobservable and significant to the fair value measurement. As of June 30, 2019 and September 30, 2019, there were no assets in the "Level 3" category. Our contingent payment obligations related to acquisitions, which are further discussed in Note 9 to the condensed consolidated financial statements, are in the “Level 3” category for valuation purposes. ​ The fair values of our financial assets and liabilities are categorized as follows (in thousands): ​ ​ ​ ​ ​ ​ ​ ​ ​ ​ ​ ​ ​ ​ ​ ​ ​ ​ ​ ​ ​ ​ ​ ​ ​ ​ ​ ​ June 30, 2019 ​ September 30, 2019 ​ Level 1 Level 2 Level 3 Total Level 1 Level 2 Level 3 Total Assets: ​ ​ ​ ​ ​ ​ ​ ​ ​ ​ ​ ​ ​ ​ ​ ​ ​ ​ ​ ​ ​ ​ ​ ​ Insurance company contracts $ — $ 35,899 $ — $ 35,889 $ — ​ $ 36,486 $ — $ 36,486 Liabilities: ​ ​ ​ ​ ​ ​ ​ ​ ​ ​ ​ ​ ​ ​ ​ ​ ​ ​ ​ ​ ​ ​ ​ ​ Contingent consideration ​ $ — ​ $ — ​ $ 16,577 ​ $ 16,577 ​ $ — ​ $ — ​ $ 16,578 ​ $ 16,578 ​ Revenue Recognition ​ We recognize revenue under Accounting Standards Codification Topic 606, Revenue from Contracts with Customer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 Product Sales. ​ Service Revenue. ​ Contract Revenue. ​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 Multiple Performance Obligations. ​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 We disaggregate revenue by reporting segment (Security, Optoelectronics and Manufacturing, and Healthcare) to depict the nature of revenue in a manner consistent with our business operations and to be consistent with other communications and public filings. Refer to Note 11 to our condensed consolidated financial statements for additional details of revenues by reporting segment. ​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 The table below shows the balance of our contract assets and liabilities as of June 30, 2019 and September 30, 2019, including the change between the periods (in thousands): ​ ​ ​ ​ ​ ​ ​ ​ ​ ​ ​ ​ ​ ​ ​ June 30, September 30, ​ ​ ​ Contract Assets: ​ 2019 ​ 2019 ​ Change ​ % Change Unbilled revenue ​ $ 19,287 ​ $ 38,257 ​ $ 18,970 98 % ​ ​ ​ ​ ​ ​ ​ ​ ​ ​ ​ ​ ​ ​ Contract Liabilities: ​ ​ ​ ​ Advances from customers ​ $ 43,227 ​ $ 49,845 ​ $ 6,618 ​ 15 % Deferred revenue—current ​ 33,641 ​ 29,900 ​ (3,741) ​ (11) % Deferred revenue—long-term ​ 9,506 ​ 8,656 ​ (850) ​ (9) % ​ Contract assets increased during the three months ended September 30, 2019 primarily due to satisfaction of performance obligations for explosive detection systems and cargo and vehicle inspection systems in our Security division which have not yet been billed to customers. The net increase in contract liabilities were primarily due to deposits received on cargo and vehicle system contracts in our Security division. ​ Remaining Performance Obligations ​ Practical Expedients. ​ Lease Accounting ​ Right of 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our operations, among others, are considered. Lease payments are made in accordance with the lease terms and lease expense, including short-term lease expense, is recognized on a straight-line basis over the lease term. ​ We lease facilities and certain equipment under various operating lease agreements. The majority of our lease arrangements are comprised of fixed payments while certain of ou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densed consolidated financial statements. ​ The components of operating lease expense were as follows (in thousands): ​ ​ ​ ​ ​ ​ ​ Three Months Ended ​ September 30, 2019 Operating lease cost ​ $ 2,649 Variable lease cost ​ 138 Short-term lease cost ​ 209 ​ ​ $ 2,996 ​ Supplemental balance sheet assets and liabilities related to operating leases were as follows (in thousands): ​ ​ ​ ​ ​ ​ ​ ​ Balance Sheet Category September 30, 2019 Operating lease ROU assets, net Other assets ​ $ 28,849 ​ ​ ​ ​ ​ ​ Operating lease liabilities, current portion Other accrued expenses and current liabilities ​ $ 8,355 Operating lease liabilities, long-term Other long-term liabilities ​ 20,750 Total operating lease liabilities ​ $ 29,105 ​ ​ ​ ​ ​ ​ Weighted average remaining lease term ​ 4.6 years Weighted average discount rate ​ 4.3% ​ Supplemental cash flow information related to operating leases was as follows (in thousands): ​ ​ ​ ​ ​ ​ ​ Three Months Ended ​ September 30, 2019 Cash paid for operating lease liabilities ​ $ 2,572 ROU assets obtained in exchange for new lease obligations ​ 1,313 ​ Maturities of operating lease liabilities under ASC 842 (defined below) at September 30, 2019 were as follows (in thousands): ​ ​ ​ ​ ​ ​ September 30, 2019 Less than one year ​ $ 9,361 1 – 2 years ​ 7,527 2 – 3 years ​ 5,050 3 – 4 years ​ 3,338 4 – 5 years ​ 2,775 Thereafter ​ 4,095 ​ ​ 32,146 Less: Imputed interest ​ (3,041) Total lease liabilities ​ $ 29,105 ​ Maturities of minimum operating lease liabilities under non-cancelable leases under ASC 840 (defined below) at June 30, 2019 were as follows (in thousands): ​ ​ ​ ​ ​ ​ June 30, 2019 Less than one year ​ $ 9,802 1 – 2 years ​ 8,082 2 – 3 years ​ 5,473 3 – 4 years ​ 3,397 4 – 5 years ​ 2,954 Thereafter ​ 4,583 Total lease liabilities ​ $ 34,291 ​ Recently Adopted Accounting Pronouncement ​ Leases ​ In February 2016, the FASB issued ASU No. 2016-02, “Leases (Topic 842)” (“ASC 842”), which requires lessees to recognize ROU assets and lease liabilities, initially measured at present value of the lease payments, on its balance sheet for leases and classified as either financing or operating leases. We adopted ASC 842 on July 1, 2019, using the modified retrospective method, and we elected the package of practical expedients provided in ASC 842. In accordance with ASC 842, we did not restate comparative periods and instead reported comparative prior year periods under ASC 840, “Leases.” ​ The cumulative effect of the changes made to our July 1, 2019 consolidated condensed balance sheet for the adoption of the new lease standard was as follows (in thousands): ​ ​ ​ ​ ​ ​ ​ ​ ​ ​ ​ ​ ​ Balance at ​ Effect of Adoption ​ Balance at Balance Sheet June 30, 2019 of ASC 842 July 1, 2019 Assets ​ ​ ​ Other assets ​ $ 56,518 ​ $ 30,066 ​ $ 86,584 Liabilities ​ ​ ​ Other accrued expenses and current liabilities ​ $ 112,956 ​ $ 8,324 ​ $ 121,280 Other long-term liabilities ​ 65,398 ​ 21,742 ​ 87,140 ​ The adoption of the new lease accounting guidance did not have a material impact to the condensed consolidated statement of operations or the condensed consolidated statement of cash flows for the three months ended September 30, 2019. ​ Recently Issued Accounting Pronouncements Not Yet Adopted ​ Retirement Benefit Plans ​ In August 2018, the FASB issued authoritative guidance under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re required to adopt this new guidance in the first quarter of fiscal 2021. We are currently evaluating the potential impact of the adoption of this guidance on our consolidated financial statements. ​ Intangibles ​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re required to adopt this new guidance in the first quarter of fiscal 2021. We are currently evaluating the potential impact of adoption of this guidance on our consolidated financial statements.</t>
  </si>
  <si>
    <t>Business Combinations</t>
  </si>
  <si>
    <t>2. Business Combinations ​ Under ASC 805, Business Combinations, the acquisition method of accounting requires us to record assets acquired less liabilities assumed in an acquisition at their estimated fair values at the date of acquisition. Any excess of the total estimated purchase consideration over the estimated fair value of the assets acquired less liabilities assum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We may record adjustments to the assets acquired and liabilities assumed, with corresponding adjustments to goodwill, during the one-year post-acquisition measurement period as additional information becomes available. Upon the conclusion of the measurement period, any subsequent adjustments are reflected in reported earnings. ​ Fiscal Year 2020 Business Acquisition ​ There were no acquisitions during the three months ended September 30,2019. ​ Fiscal Year 2019 Business Acquisitions ​ In January 2019, we (through our Security division) completed an acquisition of a privately held sales and services company. The acquisition was financed with cash on hand and was in an amount determined to be insignificant by management. ​ In August 2018, we (through our Security division) completed an acquisition of a privately held services company for approximately $0.8 million, plus up to approximately $5 million in contingent consideration, which may be earned over a five-year period. The acquisition was financed with cash on hand. The goodwill recognized for this business is not expected to be deductible for income tax purposes. ​ In July 2018, we (through our Optoelectronics and Manufacturing division) acquired an optoelectronics solutions business for $17.5 million, plus up to $1 million in potential contingent consideration, which may be earned after the completion of an 18-month period. The acquisition was financed with cash on hand and borrowings under our existing revolving bank line of credit. The goodwill recognized for this business is expected to be deductible for income tax purposes. ​ These business acquisitions, individually and in the aggregate, were not material to our consolidated financial statements. Accordingly, pro-forma historical results of operations related to these businesses have not been presented.</t>
  </si>
  <si>
    <t>Balance Sheet Details</t>
  </si>
  <si>
    <t>3. Balance Sheet Details ​ The following tables provide details of selected balance sheet accounts (in thousands): ​ ​ ​ ​ ​ ​ ​ ​ ​ ​ June 30, ​ September 30, Accounts receivable, net 2019 2019 Accounts receivable ​ $ 253,504 ​ $ 259,383 Less allowance for doubtful accounts ​ (15,064) ​ (14,290) Total ​ $ 238,440 ​ $ 245,093 ​ ​ ​ ​ ​ ​ ​ ​ ​ June 30, ​ September 30, Inventories ​ 2019 ​ 2019 Raw materials ​ $ 143,697 ​ $ 145,087 Work-in-process ​ 67,897 ​ 75,499 Finished goods ​ 62,117 ​ 48,175 Total ​ $ 273,711 ​ $ 268,761 ​ ​ ​ ​ ​ ​ ​ ​ ​ ​ June 30, ​ September 30, Property and equipment, net 2019 2019 Land ​ $ 16,564 ​ $ 16,558 Buildings, civil works and improvements ​ ​ 55,391 ​ ​ 55,461 Leasehold improvements ​ 8,311 ​ 8,459 Equipment and tooling ​ 128,428 ​ 129,055 Furniture and fixtures ​ 3,190 ​ 2,986 Computer equipment ​ 18,733 ​ 18,814 Computer software ​ 20,146 ​ 20,289 Computer software implementation in process ​ ​ 8,563 ​ ​ 9,314 Construction in process ​ 5,760 ​ 7,473 Total ​ 265,086 ​ 268,409 Less accumulated depreciation and amortization ​ (137,701) ​ (140,116) Property and equipment, net ​ $ 127,385 ​ $ 128,293 ​ Depreciation and amortization expense for property and equipment was $5.1 million for each of the three months ended September 30, 2018 and 2019.</t>
  </si>
  <si>
    <t>Goodwill and Intangible Assets</t>
  </si>
  <si>
    <t>4. Goodwill and Intangible Assets ​ The changes in the carrying value of goodwill by segment for the three month period ended September 30, 2019 were as follows (in thousands): ​ ​ ​ ​ ​ ​ ​ ​ ​ ​ ​ ​ ​ ​ ​ ​ ​ ​ ​ ​ ​ ​ Optoelectronics ​ ​ ​ ​ ​ ​ ​ ​ ​ ​ ​ and ​ ​ ​ ​ Security Healthcare Manufacturing ​ ​ ​ ​ Division ​ Division ​ Division ​ Consolidated Balance as of June 30, 2019 ​ $ 200,079 ​ $ 40,064 ​ $ 66,965 ​ $ 307,108 Goodwill adjusted during the period ​ 483 ​ ​ — ​ ​ — ​ ​ 483 Foreign currency translation adjustment ​ (254) ​ (78) ​ (546) ​ (878) Balance as of September 30, 2019 ​ $ 200,308 ​ $ 39,986 ​ $ 66,419 ​ $ 306,713 ​ Intangible assets consisted of the following (in thousands): ​ ​ ​ ​ ​ ​ ​ ​ ​ ​ ​ ​ ​ ​ ​ ​ ​ ​ ​ ​ ​ ​ ​ ​ ​ ​ June 30, 2019 ​ September 30, 2019 ​ ​ Weighted ​ Gross ​ ​ ​ ​ ​ ​ ​ Gross ​ ​ ​ ​ ​ ​ ​ ​ Average ​ Carrying ​ Accumulated ​ Intangibles ​ Carrying ​ Accumulated ​ Intangibles ​ Lives Value Amortization Net Value Amortization Net Amortizable assets: ​ ​ ​ ​ ​ ​ ​ ​ ​ ​ ​ ​ ​ ​ ​ ​ ​ ​ ​ ​ Software development costs ​ 8 years ​ $ 29,393 ​ $ (12,747) ​ $ 16,646 ​ $ 30,740 ​ $ (13,992) ​ $ 16,748 Patents ​ 19 years ​ 8,688 ​ (1,927) ​ 6,761 ​ 9,104 ​ ​ (2,033) ​ ​ 7,071 Developed technology ​ 10 years ​ 53,460 ​ (14,050) ​ 39,410 ​ 53,443 ​ ​ (15,412) ​ ​ 38,031 Customer relationships/backlog ​ 7 years ​ 63,101 ​ (22,132) ​ 40,969 ​ 62,484 ​ ​ (23,862) ​ ​ 38,622 Total amortizable assets ​ ​ ​ 154,642 ​ (50,856) ​ 103,786 ​ 155,771 ​ ​ (55,299) ​ ​ 100,472 Non-amortizable assets: ​ ​ ​ ​ ​ ​ ​ ​ ​ ​ ​ ​ ​ ​ ​ ​ ​ ​ ​ ​ IPR&amp;D ​ ​ ​ ​ 2,290 ​ ​ — ​ ​ 2,290 ​ ​ 2,290 ​ ​ — ​ ​ 2,290 Trademarks ​ ​ ​ 26,878 ​ — ​ 26,878 ​ 26,871 ​ ​ — ​ ​ 26,871 Total intangible assets ​ ​ ​ $ 183,810 ​ $ (50,856) ​ $ 132,954 ​ $ 184,932 ​ $ (55,299) ​ $ 129,633 ​ Amortization expense related to intangible assets was $5.3 million and $4.9 million for the three months ended September 30, 2018 and 2019, respectively. ​ At September 30, 2019, the estimated future amortization expense for intangible assets was as follows (in thousands): ​ ​ ​ ​ ​ 2020 (remaining 9 months) $ 15,523 2021 ​ 19,009 2022 ​ 15,142 2023 ​ 14,001 2024 ​ 12,947 Thereafter, including assets that have not yet begun to be amortized ​ 23,850 Total ​ $ 100,472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For the three months ended September 30, 2018 and 2019, we capitalized software development costs in the amount of $0.4 million and $1.3 million, respectively.</t>
  </si>
  <si>
    <t>Restructuring and Other Charges</t>
  </si>
  <si>
    <t>5. Restructuring and Other Charges ​ We endeavor to align our global capacity and infrastructure with demand by our customers as well as fully integrate acquisitions and thereby improve operational efficiency. ​ During the quarter ended September 30, 2018, we incurred $3.6 million in legal fees in our Corporate division related to class action litigation and government investigations. Additionally, we incurred costs related to acquisitions completed during the quarter and as a result of employee terminations. ​ During the quarter ended September 30, 2019, we recognized a net benefit of $2.1 million primarily related to reimbursements from our insurance carriers for covered legal charges, partially offset by additional legal fees related to class action litigation and government investigations. ​ The following table summarizes restructuring and other charges (benefit), net for the periods set forth below (in thousands): ​ ​ ​ ​ ​ ​ ​ ​ ​ ​ ​ ​ ​ ​ ​ ​ ​ ​ ​ Three Months Ended September 30, 2018 ​ ​ ​ ​ ​ ​ ​ ​ Optoelectronics and ​ ​ ​ ​ ​ ​ ​ ​ ​ ​ ​ Healthcare ​ Manufacturing ​ ​ ​ ​ ​ ​ ​ Security Division Division Division Corporate Total Acquisition-related costs ​ $ — ​ $ — $ 267 ​ $ — ​ $ 267 Employee termination costs ​ 35 ​ 191 ​ 107 ​ — ​ 333 Facility closures/consolidation ​ 10 ​ — ​ — ​ — ​ 10 Legal costs ​ — ​ — ​ — ​ 3,586 ​ 3,586 Total expensed ​ $ 45 ​ $ 191 ​ $ 374 ​ $ 3,586 ​ $ 4,196 ​ ​ ​ ​ ​ ​ ​ ​ ​ ​ ​ ​ ​ ​ ​ ​ ​ ​ ​ Three Months Ended September 30, 2019 ​ ​ ​ ​ ​ ​ ​ ​ Optoelectronics and ​ ​ ​ ​ ​ ​ ​ ​ ​ ​ ​ Healthcare ​ Manufacturing ​ ​ ​ ​ ​ ​ ​ Security Division Division Division Corporate Total Employee termination costs (benefit) ​ $ — ​ $ — ​ $ (13) ​ $ 71 ​ $ 58 Legal costs (benefit), net ​ — ​ — ​ — ​ (2,157) ​ (2,157) Total benefit ​ $ — ​ $ — ​ $ (13) ​ $ (2,086) ​ $ (2,099) ​ The changes in the accrued liability for restructuring and other charges for the three month period ended September 30, 2019 were as follows (in thousands): ​ ​ ​ ​ ​ ​ ​ ​ ​ ​ ​ ​ ​ ​ ​ ​ ​ ​ ​ ​ ​ ​ Employee ​ ​ ​ ​ ​ ​ ​ Termination ​ Legal Costs and ​ ​ ​ ​ Costs Settlements Total Balance as of June 30, 2019 ​ $ 432 ​ $ 6,331 ​ $ 6,763 Restructuring and other charges (benefit), net ​ 58 ​ ​ (2,157) ​ (2,099) (Payments), adjustments and reimbursements, net ​ ​ (490) ​ ​ 1,417 ​ 927 Balance as of September 30, 2019 ​ $ — ​ $ 5,591 ​ $ 5,591 ​</t>
  </si>
  <si>
    <t>Borrowings</t>
  </si>
  <si>
    <t>6. Borrowings ​ Revolving Credit Facility ​ Under our revolving credit facility, the aggregate committed amount available to us is $535 million. The credit facility matures in April 2024.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0% as of September 30, 2019 (which margin can range from 1.0% to 1.75% based on our consolidated net leverage ratio as defined in the credit facility). The LIBOR index is expected to be discontinued by the end of calendar year 2021. Under our credit facility, if the LIBOR index is discontinued, the terms of our revolving credit facility allow for a replacement rate to be determined in accordance with the Agreement. Letters of credit reduce the amount available to borrow by their face value. The unused portion of the facility bears a commitment fee of 0.10% as of September 30, 2019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agreement contains various representations and warranties, affirmative, negative and financial covenants and conditions of default. As of September 30, 2019, there was $95.0 million of borrowings outstanding under the revolving credit facility and $49.4 million outstanding under the letters of credit sub facility. The amount available to borrow under the credit facility as of September 30, 2019 was $390.6 million. Loan amounts under the revolving credit facility may be borrowed, repaid and re-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Therefore, borrowings under the credit facility are included in current liabilities. As of September 30, 2019, we are in compliance with all covenants under this credit facility. ​ 1.25% Convertible Senior Notes Due 2022 ​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s well as cash in lieu of fractional shares. ​ We may not redeem the Notes prior to March 6, 2020. Thereafter, we may redeem the Notes if the last reported sale price of our common stock has been at least ​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being amortized as interest expense over the life of the Notes using the effective interest method. The total interest expense recognized for the three months ended September 30, 2019 related to the Notes was $3.2 million, which consisted of $0.9 million of contractual interest expense, $2.0 million of debt discount amortization and $0.3 million of amortization of debt issuance costs. For the three months ended September 30, 2018, the total interest expense was $3.1 million, which consisted of $0.9 million of contractual interest expense, $1.9 million of debt discount amortization and $0.3 million of amortization of debt issuance costs. As of June 30, 2019 and September 30, 2019, the unamortized debt discount was $27.3 million and $25.3 million, respectively, which is being amortized over the remaining contractual term to maturity of the Notes using an effective interest rate of 4.50%. The unamortized debt issuance cost of $3.7 million and $3.4 million as of June 30, 2019 and September 30, 2019, respectively, is amortized on a straight-line basis, which approximates the effective interest method, over the life of the Notes. ​ Other Borrowings ​ Several of our foreign subsidiaries maintain bank lines-of-credit, denominated in local currencies and U.S. dollars, primarily for the issuance of letters-of-credit. As of September 30, 2019, $44.2 million was outstanding under these letter-of-credit facilities. As of September 30, 2019, the total amount available under these credit facilities was $20.9 million. ​ Long-term debt consisted of the following (in thousands): ​ ​ ​ ​ ​ ​ ​ ​ ​ ​ June 30, ​ September 30, ​ ​ 2019 2019 1.25% convertible notes due 2022: ​ ​ ​ ​ Principal amount ​ $ 287,500 ​ $ 287,500 Unamortized discount ​ ​ (27,283) ​ (25,268) Unamortized debt issuance costs ​ (3,722) ​ (3,428) ​ ​ 256,495 ​ 258,804 Other long-term debt ​ ​ 2,061 ​ ​ 2,004 ​ ​ ​ 258,556 ​ ​ 260,808 Less current portion of long-term debt ​ ​ (804) ​ ​ (801) Long-term portion of debt ​ $ 257,752 ​ $ 260,007 ​</t>
  </si>
  <si>
    <t>Stockholders' Equity</t>
  </si>
  <si>
    <t>7. Stockholders’ Equity ​ Stock-based Compensation ​ As of September 30, 2019, we maintained the Amended and Restated 2012 Incentive Award Plan (the "2012 Plan ") and the Amended and Restated 2006 Equity Participation Plan ("2006 Plan") as stock-based employee compensation plans. No further grants may be made under the 2006 Plan. The 2012 Plan and the 2006 Plan are collectively referred to as the "OSI Plans." ​ We recorded stock-based compensation expense in the consolidated statement of operations as follows (in thousands): ​ ​ ​ ​ ​ ​ ​ ​ ​ ​ ​ Three Months Ended September 30, ​ ​ 2018 2019 ​ Cost of goods sold ​ $ 207 ​ $ 171 ​ Selling, general and administrative ​ 5,111 ​ 6,085 ​ Research and development ​ 145 ​ 160 ​ Stock-based compensation expense ​ $ 5,463 ​ $ 6,416 ​ ​ As of September 30, 2019, total unrecognized compensation cost related to share-based compensation grants under the OSI Plans were estimated at $0.4 million for stock options and $28.2 million for RSUs. We expect to recognize these costs over a weighted average period of 1.7 years with respect to the stock options and 1.7 years for grants of RSUs. ​ The following summarizes stock option activity during the three months ended September 30, 2019: ​ ​ ​ ​ ​ ​ ​ ​ ​ ​ ​ ​ ​ ​ ​ ​ Weighted Average ​ Weighted-Average ​ Aggregate ​ ​ Number of ​ Exercise ​ Remaining Contractual ​ Intrinsic Value ​ Options Price Term (in thousands) Outstanding at June 30, 2019 515,884 $ 33.74 ​ ​ ​ ​ ​ Granted — ​ — ​ ​ ​ ​ ​ Exercised (167,306) ​ 16.92 ​ ​ ​ ​ ​ Expired or forfeited — ​ — ​ ​ ​ ​ ​ Outstanding at September 30, 2019 348,578 ​ 41.81 2.8 years ​ $ 20,829 Exercisable at September 30, 2019 314,261 ​ ​ 37.82 2.2 years ​ ​ 20,030 ​ The following summarizes RSU award activity during the three months ended September 30, 2019: ​ ​ ​ ​ ​ ​ ​ ​ ​ ​ ​ Weighted- ​ ​ ​ ​ Average ​ Shares Fair Value Nonvested at June 30, 2019 521,140 ​ $ 73.97 Granted 272,489 ​ ​ 86.98 Vested (360,866) ​ ​ 68.11 Forfeited (4,041) ​ ​ 77.57 Nonvested at September 30, 2019 428,722 ​ ​ 87.14 ​ As of September 30, 2019, there were approximately 1.1 million shares available for grant under the 2012 Plan. Under the terms of the 2012 Plan, RSUs and restricted stock granted from the pool of shares available for grant reduce the pool by ​ We granted 96,151 and 80,326 performance-based RSUs during the three months ended September 30, 2018 and 2019, respectively. These performance based RSU awards are contingent on the achievement of certain performance metrics. The payout related to these awards can range from zero to 280% of the original number of shares or units awarded. ​ Stock Repurchase Program ​ In March 2018, the Board of Directors authorized a stock repurchase program of up to 1,000,000 shares. Repurchases may be made from time to time under the program through open-market purchases or privately-negotiated transactions at our discretion. Upon repurchase, the shares are restored to the status of authorized but unissued shares and we record them as a reduction in the number of shares of Common Stock issued and outstanding in our consolidated financial statements. ​ During the three months ended September 30, 2019, we repurchased 126,051 shares of our common stock. As of September 30, 2019, 436,656 shares were available for additional repurchase under the current stock repurchase program. ​ Dividends ​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si>
  <si>
    <t>Retirement Benefit Plans</t>
  </si>
  <si>
    <t>8. Retirement Benefit Plans ​ We sponsor various retirement benefit plans including qualified and nonqualified defined benefit pension plans for our employees. The components of net periodic pension expense are as follows (in thousands): ​ ​ ​ ​ ​ ​ ​ ​ ​ ​ Three Months Ended September 30, ​ 2018 ​ 2019 Service cost ​ $ 98 ​ $ 100 Interest cost ​ ​ 8 ​ ​ 8 Amortization of prior service cost ​ 14 ​ 13 Net periodic pension expense ​ $ 120 ​ $ 121 ​ During each of the three months ended September 30, 2018 and 2019, we made no contributions to these defined benefit plans. ​ We also maintain various defined contribution plans. During each of the three month periods ended September 30, 2018 and 2019, we made contributions totaling $1.8 million to these defined contribution plans.</t>
  </si>
  <si>
    <t>Commitments and Contingencies</t>
  </si>
  <si>
    <t>9. Commitments and Contingencies ​ Acquisition-Related Contingent Obligations ​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remaining maximum amount of such potential future payments was ​ We account for such contingent payments for acquisitions which occurred through the end of fiscal year 2009 as additions to the purchase price of the acquired business; we made $0.2 million and $0.1 million of such payments during the three months ended September 30, 2018 and 2019, respectively. ​ For acquisitions completed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 These projections and probabilities are used to estimate future contingent earnout payments, which are discounted back to present value to compute contingent earnout liabilities. The following table provides a roll-forward from June 30, 2019 to September 30, 2019 of the contingent consideration liability, which is included in other accrued expenses and current liabilities, and other long-term liabilities in our consolidated balance sheets (in thousands): ​ ​ ​ ​ ​ Beginning fair value, June 30, 2019 $ 16,577 Addition of contingent earnout obligations ​ ​ — Foreign currency translation adjustment ​ ​ (147) Changes in fair value for contingent earnout obligations ​ 148 Payments on contingent earnout obligations ​ — Ending fair value, September 30, 2019 ​ $ 16,578 ​ Environmental Contingencies ​ We are subject to various environmental laws. Our practice is to conduct appropriate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 We continue to investigate contamination of the soil and groundwater beneath the Hawthorne, California facility that resulted from unspecified on-and off-site releases occurring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 Indemnifications and Certain Employment-Related Contingencies ​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September 30, 2019. ​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other long-term liabilities. ​ Product Warranties ​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 The following table presents changes in warranty provisions (in thousands): ​ ​ ​ ​ ​ ​ ​ ​ ​ ​ Three Months Ended September 30, ​ 2018 2019 Balance at beginning of period ​ $ 21,819 ​ $ 21,724 Additions and adjustments ​ ​ 1,480 ​ ​ 2,254 Reductions for warranty repair costs ​ (1,800) ​ (2,291) Balance at end of period ​ $ 21,499 ​ $ 21,687 ​ Legal Proceedings ​ In December 2017, a short seller released a report regarding our compliance with the FCPA. Following that report, we and certain of our executive officers have been named as defendants in several lawsuits in the United States District Court for the Central District of California (the " District Court ") that were filed in December 2017 and February 2018. Each of the complaints closely tracks the allegations set forth in the short seller's report. All of the actions, which were consolidated by the District Court in March 2018 in an action captioned Arkansas Teacher Retirement System et al. v. OSI Systems, Inc. et al. Riley v. Chopra et al. Kocen v. Chopra et al., ​ The SEC and the U.S. Department of Justice (“DOJ”) are conducting an investigation of trading in our securities and have each subpoenaed information regarding trading by executives, directors, and employees, as well as our operations and disclosures in and around the time of certain trades. With respect to these trading related matters, in fiscal year 2018, we took action with respect to a senior level employee. At this time, we are unable to predict what, if any, action may be taken by the DOJ or SEC as a result of these trading related investigations, or any penalties or remedial measures these agencies may seek. We place a high priority on compliance with our anticorruption and securities trading policies and are cooperating with each of the government investigations. ​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si>
  <si>
    <t>Income Taxes</t>
  </si>
  <si>
    <t>10. Income Taxes ​ The Tax Cuts and Jobs Act (the "Tax Act") enacted in 2017 resulted in the U.S. Federal income tax rate being reduced from 35% to 21% effective January 1, 2018. ​ The Tax Act subjects a U.S. corporation to tax on its GILTI (Global Intangible Low-Taxed Income), FDII (Foreign-Derived Tangible Income Taxes), and BEAT (Base Erosion Anti-abuse Tax). We included the impact of these taxes in our effective tax rate.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In fiscal 2019, we made the accounting policy election to recognize GILTI as a period expense. ​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such as the Tax Act, the finalization of tax audits and reviews, and other factors that cannot be predicted with certainty. As such, there can be significant volatility in interim tax provisions. ​ During the three months ended September 30, 2019, we recognized a tax benefit for equity-based compensation of $6.2 million under ASU 2016-09 resulting in an effective tax rate of -2.9%. During the three months ended September 30, 2018, we recognized a tax benefit for equity-based compensation of $1.5 million under ASU 2016-09 resulting in an effective tax rate of 13.9%. Excluding the impact of the discrete tax items noted above, our effective tax rate for the three months ended September 30, 2019 was 27.9% as compared to 28.1% in the prior-year period.</t>
  </si>
  <si>
    <t>Segment Information</t>
  </si>
  <si>
    <t>11. Segment Information ​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9. ​ The following tables set forth the results of operations and identifiable assets by industry segment (in thousands): ​ ​ ​ ​ ​ ​ ​ ​ ​ ​ Three Months Ended September 30, ​ 2018 2019 Revenues (1)—by Segment: ​ ​ ​ ​ ​ ​ Security division ​ $ 169,960 ​ $ 188,964 Healthcare division ​ 38,273 ​ 40,208 Optoelectronics and Manufacturing division, including intersegment revenues ​ 70,954 ​ 73,638 Intersegment revenues elimination ​ (12,938) ​ (11,958) Total ​ $ 266,249 ​ $ 290,852 ​ ​ ​ ​ ​ ​ ​ Income (Loss) from Operations—by Segment: ​ ​ ​ ​ ​ ​ Security division ​ $ 23,050 ​ $ 20,318 Healthcare division ​ (1,875) ​ 2,817 Optoelectronics and Manufacturing division ​ 6,825 ​ 8,769 Corporate ​ (11,351) ​ (7,337) Eliminations (2) ​ (392) ​ 320 Total ​ $ 16,257 ​ $ 24,887 ​ ​ ​ ​ ​ ​ ​ ​ ​ ​ June 30, ​ September 30, ​ 2019 2019 Assets—by Segment: ​ ​ ​ ​ ​ ​ Security division ​ $ 793,810 ​ $ 803,388 Healthcare division ​ 157,639 ​ 193,342 Optoelectronics and Manufacturing division ​ 237,851 ​ 238,883 Corporate ​ 79,498 ​ 97,202 Eliminations (2) ​ (3,934) ​ (42,713) Total ​ $ 1,264,864 ​ $ 1,290,102 (1) ​ (2)</t>
  </si>
  <si>
    <t>Basis of Presentation (Policies)</t>
  </si>
  <si>
    <t>Description of Business</t>
  </si>
  <si>
    <t>Description of Business ​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 We have three reporting segments: (i) Security, providing security inspection systems and related services, and turnkey security screening solutions; (ii) Healthcare, providing patient monitoring and diagnostic cardiology products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 Through our Security segment, we provide security screening products and related services internation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 Through our Healthcare segment, we design, manufacture, market and service patient monitoring and diagnostic cardiology systems and related supplies and accessories internationally. These products are used by care providers in critical care, emergency and perioperative areas within hospitals as well as physicians' offices, medical clinics and ambulatory surgery centers, among others. ​ Through our Optoelectronics and Manufacturing segment, we design, manufacture and market optoelectronic devices and flex circuits and provide electronics manufacturing services internationally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 ​</t>
  </si>
  <si>
    <t>Basis of Presentation ​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9 filed with the SEC. The results of operations for the three months ended September 30, 2019 are not necessarily indicative of the operating results to be expected for the full 2020 fiscal year or any future periods. ​</t>
  </si>
  <si>
    <t>Use of Estimates</t>
  </si>
  <si>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t>
  </si>
  <si>
    <t>Earnings Per Share Computations</t>
  </si>
  <si>
    <t>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6 to the condensed consolidated financial statements will have a net impact on diluted earnings per share when the average price of our common stock exceeds the conversion price because the principal amount of the Notes is intended to be settled in cash upon conversion. The dilutive effect of the Notes is included in the calculation below for the three months ended September 30, 2019. There was no dilutive effect of the Notes for the three months ended September 30, 2018. ​ The following table sets forth the computation of basic and diluted earnings per share (in thousands, except per share amounts): ​ ​ ​ ​ ​ ​ ​ ​ ​ ​ Three Months Ended September 30, ​ 2018 2019 Net income available to common stockholders ​ $ 9,402 ​ $ 20,743 ​ ​ ​ ​ ​ ​ ​ Weighted average shares outstanding—basic ​ 18,090 ​ 18,259 Dilutive effect of equity awards ​ 646 ​ 628 Dilutive effect of the Notes ​ ​ — ​ ​ 16 Weighted average shares outstanding—diluted ​ 18,736 ​ 18,903 ​ ​ ​ ​ ​ ​ ​ Basic earnings per share ​ $ 0.52 ​ $ 1.14 Diluted earnings per share ​ $ 0.50 ​ $ 1.10 ​ ​ ​ ​ ​ ​ ​ Shares excluded from diluted earnings per share due to their anti-dilutive effect ​ ​ 42 ​ ​ 84 ​</t>
  </si>
  <si>
    <t>Cash and Cash Equivalents</t>
  </si>
  <si>
    <t>Cash and Cash Equivalents ​ We consider all highly liquid investments with maturities of three months or less as of the acquisition date to be cash equivalents. ​ Our cash and cash equivalents totaled $85.1 million at September 30, 2019. Of this amount, approximately 71% was held by our foreign subsidiaries and subject to repatriation tax considerations. These foreign funds were held primarily by our subsidiaries in Singapore, the United Kingdom, Malaysia, Canada and to a lesser extent in Mexico, Germany, and Albania among others. We have cash holdings that exceed insured limits for financial institutions; however, we mitigate this risk by utilizing high credit quality financial institutions throughout the world.</t>
  </si>
  <si>
    <t>Fair Value of Financial Instruments</t>
  </si>
  <si>
    <t>Fair Value of Financial Instruments ​ Our financial instruments consist primarily of cash and cash equivalents, marketable securities, insurance company contrac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as the interest rates of these instruments are variable or comparable to current rates available to us. ​ Fair value is the price that would be received to sell an asset or paid to transfer a liability in an orderly transaction between market participants at the measurement date.The "Level 1" category includes assets and liabilities measured at quoted prices in active markets for identical assets and liabilities. The"Level 2" category includes assets and liabilities measured from observable inputs other than quoted market prices.The "Level 3" category includes assets and liabilities for which valuation inputs are unobservable and significant to the fair value measurement. As of June 30, 2019 and September 30, 2019, there were no assets in the "Level 3" category. Our contingent payment obligations related to acquisitions, which are further discussed in Note 9 to the condensed consolidated financial statements, are in the “Level 3” category for valuation purposes. ​ The fair values of our financial assets and liabilities are categorized as follows (in thousands): ​ ​ ​ ​ ​ ​ ​ ​ ​ ​ ​ ​ ​ ​ ​ ​ ​ ​ ​ ​ ​ ​ ​ ​ ​ ​ ​ ​ June 30, 2019 ​ September 30, 2019 ​ Level 1 Level 2 Level 3 Total Level 1 Level 2 Level 3 Total Assets: ​ ​ ​ ​ ​ ​ ​ ​ ​ ​ ​ ​ ​ ​ ​ ​ ​ ​ ​ ​ ​ ​ ​ ​ Insurance company contracts $ — $ 35,899 $ — $ 35,889 $ — ​ $ 36,486 $ — $ 36,486 Liabilities: ​ ​ ​ ​ ​ ​ ​ ​ ​ ​ ​ ​ ​ ​ ​ ​ ​ ​ ​ ​ ​ ​ ​ ​ Contingent consideration ​ $ — ​ $ — ​ $ 16,577 ​ $ 16,577 ​ $ — ​ $ — ​ $ 16,578 ​ $ 16,578 ​</t>
  </si>
  <si>
    <t>Revenue Recognition</t>
  </si>
  <si>
    <t xml:space="preserve">Revenue Recognition ​ We recognize revenue under Accounting Standards Codification Topic 606, Revenue from Contracts with Customer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 Product Sales. ​ Service Revenue. ​ Contract Revenue. ​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 Multiple Performance Obligations. ​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 We disaggregate revenue by reporting segment (Security, Optoelectronics and Manufacturing, and Healthcare) to depict the nature of revenue in a manner consistent with our business operations and to be consistent with other communications and public filings. Refer to Note 11 to our condensed consolidated financial statements for additional details of revenues by reporting segment. ​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 The table below shows the balance of our contract assets and liabilities as of June 30, 2019 and September 30, 2019, including the change between the periods (in thousands): ​ ​ ​ ​ ​ ​ ​ ​ ​ ​ ​ ​ ​ ​ ​ June 30, September 30, ​ ​ ​ Contract Assets: ​ 2019 ​ 2019 ​ Change ​ % Change Unbilled revenue ​ $ 19,287 ​ $ 38,257 ​ $ 18,970 98 % ​ ​ ​ ​ ​ ​ ​ ​ ​ ​ ​ ​ ​ ​ Contract Liabilities: ​ ​ ​ ​ Advances from customers ​ $ 43,227 ​ $ 49,845 ​ $ 6,618 ​ 15 % Deferred revenue—current ​ 33,641 ​ 29,900 ​ (3,741) ​ (11) % Deferred revenue—long-term ​ 9,506 ​ 8,656 ​ (850) ​ (9) % ​ Contract assets increased during the three months ended September 30, 2019 primarily due to satisfaction of performance obligations for explosive detection systems and cargo and vehicle inspection systems in our Security division which have not yet been billed to customers. The net increase in contract liabilities were primarily due to deposits received on cargo and vehicle system contracts in our Security division. ​ Remaining Performance Obligations ​ Practical Expedients. </t>
  </si>
  <si>
    <t>Lease Accounting</t>
  </si>
  <si>
    <t>Lease Accounting ​ Right of 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our operations, among others, are considered. Lease payments are made in accordance with the lease terms and lease expense, including short-term lease expense, is recognized on a straight-line basis over the lease term. ​ We lease facilities and certain equipment under various operating lease agreements. The majority of our lease arrangements are comprised of fixed payments while certain of ou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densed consolidated financial statements. ​ The components of operating lease expense were as follows (in thousands): ​ ​ ​ ​ ​ ​ ​ Three Months Ended ​ September 30, 2019 Operating lease cost ​ $ 2,649 Variable lease cost ​ 138 Short-term lease cost ​ 209 ​ ​ $ 2,996 ​ Supplemental balance sheet assets and liabilities related to operating leases were as follows (in thousands): ​ ​ ​ ​ ​ ​ ​ ​ Balance Sheet Category September 30, 2019 Operating lease ROU assets, net Other assets ​ $ 28,849 ​ ​ ​ ​ ​ ​ Operating lease liabilities, current portion Other accrued expenses and current liabilities ​ $ 8,355 Operating lease liabilities, long-term Other long-term liabilities ​ 20,750 Total operating lease liabilities ​ $ 29,105 ​ ​ ​ ​ ​ ​ Weighted average remaining lease term ​ 4.6 years Weighted average discount rate ​ 4.3% ​ Supplemental cash flow information related to operating leases was as follows (in thousands): ​ ​ ​ ​ ​ ​ ​ Three Months Ended ​ September 30, 2019 Cash paid for operating lease liabilities ​ $ 2,572 ROU assets obtained in exchange for new lease obligations ​ 1,313 ​ Maturities of operating lease liabilities under ASC 842 (defined below) at September 30, 2019 were as follows (in thousands): ​ ​ ​ ​ ​ ​ September 30, 2019 Less than one year ​ $ 9,361 1 – 2 years ​ 7,527 2 – 3 years ​ 5,050 3 – 4 years ​ 3,338 4 – 5 years ​ 2,775 Thereafter ​ 4,095 ​ ​ 32,146 Less: Imputed interest ​ (3,041) Total lease liabilities ​ $ 29,105 ​ Maturities of minimum operating lease liabilities under non-cancelable leases under ASC 840 (defined below) at June 30, 2019 were as follows (in thousands): ​ ​ ​ ​ ​ ​ June 30, 2019 Less than one year ​ $ 9,802 1 – 2 years ​ 8,082 2 – 3 years ​ 5,473 3 – 4 years ​ 3,397 4 – 5 years ​ 2,954 Thereafter ​ 4,583 Total lease liabilities ​ $ 34,291</t>
  </si>
  <si>
    <t>Recently Adopted Accounting Pronouncements and Recently Issued Accounting Pronouncements Not Yet Adopted</t>
  </si>
  <si>
    <t>Recently Adopted Accounting Pronouncement ​ Leases ​ In February 2016, the FASB issued ASU No. 2016-02, “Leases (Topic 842)” (“ASC 842”), which requires lessees to recognize ROU assets and lease liabilities, initially measured at present value of the lease payments, on its balance sheet for leases and classified as either financing or operating leases. We adopted ASC 842 on July 1, 2019, using the modified retrospective method, and we elected the package of practical expedients provided in ASC 842. In accordance with ASC 842, we did not restate comparative periods and instead reported comparative prior year periods under ASC 840, “Leases.” ​ The cumulative effect of the changes made to our July 1, 2019 consolidated condensed balance sheet for the adoption of the new lease standard was as follows (in thousands): ​ ​ ​ ​ ​ ​ ​ ​ ​ ​ ​ ​ ​ Balance at ​ Effect of Adoption ​ Balance at Balance Sheet June 30, 2019 of ASC 842 July 1, 2019 Assets ​ ​ ​ Other assets ​ $ 56,518 ​ $ 30,066 ​ $ 86,584 Liabilities ​ ​ ​ Other accrued expenses and current liabilities ​ $ 112,956 ​ $ 8,324 ​ $ 121,280 Other long-term liabilities ​ 65,398 ​ 21,742 ​ 87,140 ​ The adoption of the new lease accounting guidance did not have a material impact to the condensed consolidated statement of operations or the condensed consolidated statement of cash flows for the three months ended September 30, 2019. ​ Recently Issued Accounting Pronouncements Not Yet Adopted ​ Retirement Benefit Plans ​ In August 2018, the FASB issued authoritative guidance under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re required to adopt this new guidance in the first quarter of fiscal 2021. We are currently evaluating the potential impact of the adoption of this guidance on our consolidated financial statements. ​ Intangibles ​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re required to adopt this new guidance in the first quarter of fiscal 2021. We are currently evaluating the potential impact of adoption of this guidance on our consolidated financial statements.</t>
  </si>
  <si>
    <t>Basis of Presentation (Tables)</t>
  </si>
  <si>
    <t>Schedule of computation of basic and diluted earnings per share</t>
  </si>
  <si>
    <t>​ The following table sets forth the computation of basic and diluted earnings per share (in thousands, except per share amounts): ​ ​ ​ ​ ​ ​ ​ ​ ​ ​ Three Months Ended September 30, ​ 2018 2019 Net income available to common stockholders ​ $ 9,402 ​ $ 20,743 ​ ​ ​ ​ ​ ​ ​ Weighted average shares outstanding—basic ​ 18,090 ​ 18,259 Dilutive effect of equity awards ​ 646 ​ 628 Dilutive effect of the Notes ​ ​ — ​ ​ 16 Weighted average shares outstanding—diluted ​ 18,736 ​ 18,903 ​ ​ ​ ​ ​ ​ ​ Basic earnings per share ​ $ 0.52 ​ $ 1.14 Diluted earnings per share ​ $ 0.50 ​ $ 1.10 ​ ​ ​ ​ ​ ​ ​ Shares excluded from diluted earnings per share due to their anti-dilutive effect ​ ​ 42 ​ ​ 84 ​</t>
  </si>
  <si>
    <t>Summary of fair values of financial assets and liabilities</t>
  </si>
  <si>
    <t>The fair values of our financial assets and liabilities are categorized as follows (in thousands): ​ ​ ​ ​ ​ ​ ​ ​ ​ ​ ​ ​ ​ ​ ​ ​ ​ ​ ​ ​ ​ ​ ​ ​ ​ ​ ​ ​ June 30, 2019 ​ September 30, 2019 ​ Level 1 Level 2 Level 3 Total Level 1 Level 2 Level 3 Total Assets: ​ ​ ​ ​ ​ ​ ​ ​ ​ ​ ​ ​ ​ ​ ​ ​ ​ ​ ​ ​ ​ ​ ​ ​ Insurance company contracts $ — $ 35,899 $ — $ 35,889 $ — ​ $ 36,486 $ — $ 36,486 Liabilities: ​ ​ ​ ​ ​ ​ ​ ​ ​ ​ ​ ​ ​ ​ ​ ​ ​ ​ ​ ​ ​ ​ ​ ​ Contingent consideration ​ $ — ​ $ — ​ $ 16,577 ​ $ 16,577 ​ $ — ​ $ — ​ $ 16,578 ​ $ 16,578</t>
  </si>
  <si>
    <t>Schedule of contract assets and contract liabilities</t>
  </si>
  <si>
    <t>​ The table below shows the balance of our contract assets and liabilities as of June 30, 2019 and September 30, 2019, including the change between the periods (in thousands): ​ ​ ​ ​ ​ ​ ​ ​ ​ ​ ​ ​ ​ ​ ​ June 30, September 30, ​ ​ ​ Contract Assets: ​ 2019 ​ 2019 ​ Change ​ % Change Unbilled revenue ​ $ 19,287 ​ $ 38,257 ​ $ 18,970 98 % ​ ​ ​ ​ ​ ​ ​ ​ ​ ​ ​ ​ ​ ​ Contract Liabilities: ​ ​ ​ ​ Advances from customers ​ $ 43,227 ​ $ 49,845 ​ $ 6,618 ​ 15 % Deferred revenue—current ​ 33,641 ​ 29,900 ​ (3,741) ​ (11) % Deferred revenue—long-term ​ 9,506 ​ 8,656 ​ (850) ​ (9) %</t>
  </si>
  <si>
    <t>Schedule of components of operating lease expense</t>
  </si>
  <si>
    <t>The components of operating lease expense were as follows (in thousands): ​ ​ ​ ​ ​ ​ ​ Three Months Ended ​ September 30, 2019 Operating lease cost ​ $ 2,649 Variable lease cost ​ 138 Short-term lease cost ​ 209 ​ ​ $ 2,996</t>
  </si>
  <si>
    <t>Schedule of supplemental balance sheet assets and liabilities related to operating leases</t>
  </si>
  <si>
    <t>Supplemental balance sheet assets and liabilities related to operating leases were as follows (in thousands): ​ ​ ​ ​ ​ ​ ​ ​ Balance Sheet Category September 30, 2019 Operating lease ROU assets, net Other assets ​ $ 28,849 ​ ​ ​ ​ ​ ​ Operating lease liabilities, current portion Other accrued expenses and current liabilities ​ $ 8,355 Operating lease liabilities, long-term Other long-term liabilities ​ 20,750 Total operating lease liabilities ​ $ 29,105 ​ ​ ​ ​ ​ ​ Weighted average remaining lease term ​ 4.6 years Weighted average discount rate ​ 4.3%</t>
  </si>
  <si>
    <t>Schedule of supplemental cash flow information related to operating leases</t>
  </si>
  <si>
    <t>Supplemental cash flow information related to operating leases was as follows (in thousands): ​ ​ ​ ​ ​ ​ ​ Three Months Ended ​ September 30, 2019 Cash paid for operating lease liabilities ​ $ 2,572 ROU assets obtained in exchange for new lease obligations ​ 1,313</t>
  </si>
  <si>
    <t>Schedule of maturities of operating lease liabilities</t>
  </si>
  <si>
    <t>Maturities of operating lease liabilities under ASC 842 (defined below) at September 30, 2019 were as follows (in thousands): ​ ​ ​ ​ ​ ​ September 30, 2019 Less than one year ​ $ 9,361 1 – 2 years ​ 7,527 2 – 3 years ​ 5,050 3 – 4 years ​ 3,338 4 – 5 years ​ 2,775 Thereafter ​ 4,095 ​ ​ 32,146 Less: Imputed interest ​ (3,041) Total lease liabilities ​ $ 29,105 ​ Maturities of minimum operating lease liabilities under non-cancelable leases under ASC 840 (defined below) at June 30, 2019 were as follows (in thousands): ​ ​ ​ ​ ​ ​ June 30, 2019 Less than one year ​ $ 9,802 1 – 2 years ​ 8,082 2 – 3 years ​ 5,473 3 – 4 years ​ 3,397 4 – 5 years ​ 2,954 Thereafter ​ 4,583 Total lease liabilities ​ $ 34,291</t>
  </si>
  <si>
    <t>Schedule of cumulative effect of the changes made to consolidated condensed balance sheet for the adoption of the new lease standard</t>
  </si>
  <si>
    <t>The cumulative effect of the changes made to our July 1, 2019 consolidated condensed balance sheet for the adoption of the new lease standard was as follows (in thousands): ​ ​ ​ ​ ​ ​ ​ ​ ​ ​ ​ ​ ​ Balance at ​ Effect of Adoption ​ Balance at Balance Sheet June 30, 2019 of ASC 842 July 1, 2019 Assets ​ ​ ​ Other assets ​ $ 56,518 ​ $ 30,066 ​ $ 86,584 Liabilities ​ ​ ​ Other accrued expenses and current liabilities ​ $ 112,956 ​ $ 8,324 ​ $ 121,280 Other long-term liabilities ​ 65,398 ​ 21,742 ​ 87,140 ​</t>
  </si>
  <si>
    <t>Balance Sheet Details (Tables)</t>
  </si>
  <si>
    <t>Schedule of selected balance sheet accounts</t>
  </si>
  <si>
    <t>​ The following tables provide details of selected balance sheet accounts (in thousands): ​ ​ ​ ​ ​ ​ ​ ​ ​ ​ June 30, ​ September 30, Accounts receivable, net 2019 2019 Accounts receivable ​ $ 253,504 ​ $ 259,383 Less allowance for doubtful accounts ​ (15,064) ​ (14,290) Total ​ $ 238,440 ​ $ 245,093 ​ ​ ​ ​ ​ ​ ​ ​ ​ June 30, ​ September 30, Inventories ​ 2019 ​ 2019 Raw materials ​ $ 143,697 ​ $ 145,087 Work-in-process ​ 67,897 ​ 75,499 Finished goods ​ 62,117 ​ 48,175 Total ​ $ 273,711 ​ $ 268,761 ​ ​ ​ ​ ​ ​ ​ ​ ​ ​ June 30, ​ September 30, Property and equipment, net 2019 2019 Land ​ $ 16,564 ​ $ 16,558 Buildings, civil works and improvements ​ ​ 55,391 ​ ​ 55,461 Leasehold improvements ​ 8,311 ​ 8,459 Equipment and tooling ​ 128,428 ​ 129,055 Furniture and fixtures ​ 3,190 ​ 2,986 Computer equipment ​ 18,733 ​ 18,814 Computer software ​ 20,146 ​ 20,289 Computer software implementation in process ​ ​ 8,563 ​ ​ 9,314 Construction in process ​ 5,760 ​ 7,473 Total ​ 265,086 ​ 268,409 Less accumulated depreciation and amortization ​ (137,701) ​ (140,116) Property and equipment, net ​ $ 127,385 ​ $ 128,293</t>
  </si>
  <si>
    <t>Goodwill and Intangible Assets (Tables)</t>
  </si>
  <si>
    <t>Schedule of changes in carrying amount of goodwill</t>
  </si>
  <si>
    <t>The changes in the carrying value of goodwill by segment for the three month period ended September 30, 2019 were as follows (in thousands): ​ ​ ​ ​ ​ ​ ​ ​ ​ ​ ​ ​ ​ ​ ​ ​ ​ ​ ​ ​ ​ ​ Optoelectronics ​ ​ ​ ​ ​ ​ ​ ​ ​ ​ ​ and ​ ​ ​ ​ Security Healthcare Manufacturing ​ ​ ​ ​ Division ​ Division ​ Division ​ Consolidated Balance as of June 30, 2019 ​ $ 200,079 ​ $ 40,064 ​ $ 66,965 ​ $ 307,108 Goodwill adjusted during the period ​ 483 ​ ​ — ​ ​ — ​ ​ 483 Foreign currency translation adjustment ​ (254) ​ (78) ​ (546) ​ (878) Balance as of September 30, 2019 ​ $ 200,308 ​ $ 39,986 ​ $ 66,419 ​ $ 306,713</t>
  </si>
  <si>
    <t>Schedule of intangible assets</t>
  </si>
  <si>
    <t>Intangible assets consisted of the following (in thousands): ​ ​ ​ ​ ​ ​ ​ ​ ​ ​ ​ ​ ​ ​ ​ ​ ​ ​ ​ ​ ​ ​ ​ ​ ​ ​ June 30, 2019 ​ September 30, 2019 ​ ​ Weighted ​ Gross ​ ​ ​ ​ ​ ​ ​ Gross ​ ​ ​ ​ ​ ​ ​ ​ Average ​ Carrying ​ Accumulated ​ Intangibles ​ Carrying ​ Accumulated ​ Intangibles ​ Lives Value Amortization Net Value Amortization Net Amortizable assets: ​ ​ ​ ​ ​ ​ ​ ​ ​ ​ ​ ​ ​ ​ ​ ​ ​ ​ ​ ​ Software development costs ​ 8 years ​ $ 29,393 ​ $ (12,747) ​ $ 16,646 ​ $ 30,740 ​ $ (13,992) ​ $ 16,748 Patents ​ 19 years ​ 8,688 ​ (1,927) ​ 6,761 ​ 9,104 ​ ​ (2,033) ​ ​ 7,071 Developed technology ​ 10 years ​ 53,460 ​ (14,050) ​ 39,410 ​ 53,443 ​ ​ (15,412) ​ ​ 38,031 Customer relationships/backlog ​ 7 years ​ 63,101 ​ (22,132) ​ 40,969 ​ 62,484 ​ ​ (23,862) ​ ​ 38,622 Total amortizable assets ​ ​ ​ 154,642 ​ (50,856) ​ 103,786 ​ 155,771 ​ ​ (55,299) ​ ​ 100,472 Non-amortizable assets: ​ ​ ​ ​ ​ ​ ​ ​ ​ ​ ​ ​ ​ ​ ​ ​ ​ ​ ​ ​ IPR&amp;D ​ ​ ​ ​ 2,290 ​ ​ — ​ ​ 2,290 ​ ​ 2,290 ​ ​ — ​ ​ 2,290 Trademarks ​ ​ ​ 26,878 ​ — ​ 26,878 ​ 26,871 ​ ​ — ​ ​ 26,871 Total intangible assets ​ ​ ​ $ 183,810 ​ $ (50,856) ​ $ 132,954 ​ $ 184,932 ​ $ (55,299) ​ $ 129,633</t>
  </si>
  <si>
    <t>Schedule of estimated future amortization expense for intangible assets</t>
  </si>
  <si>
    <t>​ At September 30, 2019, the estimated future amortization expense for intangible assets was as follows (in thousands): ​ ​ ​ ​ ​ 2020 (remaining 9 months) $ 15,523 2021 ​ 19,009 2022 ​ 15,142 2023 ​ 14,001 2024 ​ 12,947 Thereafter, including assets that have not yet begun to be amortized ​ 23,850 Total ​ $ 100,472 ​</t>
  </si>
  <si>
    <t>Restructuring and Other Charges (Tables)</t>
  </si>
  <si>
    <t>Summary of restructuring and other charges (benefit), net</t>
  </si>
  <si>
    <t>The following table summarizes restructuring and other charges (benefit), net for the periods set forth below (in thousands): ​ ​ ​ ​ ​ ​ ​ ​ ​ ​ ​ ​ ​ ​ ​ ​ ​ ​ ​ Three Months Ended September 30, 2018 ​ ​ ​ ​ ​ ​ ​ ​ Optoelectronics and ​ ​ ​ ​ ​ ​ ​ ​ ​ ​ ​ Healthcare ​ Manufacturing ​ ​ ​ ​ ​ ​ ​ Security Division Division Division Corporate Total Acquisition-related costs ​ $ — ​ $ — $ 267 ​ $ — ​ $ 267 Employee termination costs ​ 35 ​ 191 ​ 107 ​ — ​ 333 Facility closures/consolidation ​ 10 ​ — ​ — ​ — ​ 10 Legal costs ​ — ​ — ​ — ​ 3,586 ​ 3,586 Total expensed ​ $ 45 ​ $ 191 ​ $ 374 ​ $ 3,586 ​ $ 4,196 ​ ​ ​ ​ ​ ​ ​ ​ ​ ​ ​ ​ ​ ​ ​ ​ ​ ​ ​ Three Months Ended September 30, 2019 ​ ​ ​ ​ ​ ​ ​ ​ Optoelectronics and ​ ​ ​ ​ ​ ​ ​ ​ ​ ​ ​ Healthcare ​ Manufacturing ​ ​ ​ ​ ​ ​ ​ Security Division Division Division Corporate Total Employee termination costs (benefit) ​ $ — ​ $ — ​ $ (13) ​ $ 71 ​ $ 58 Legal costs (benefit), net ​ — ​ — ​ — ​ (2,157) ​ (2,157) Total benefit ​ $ — ​ $ — ​ $ (13) ​ $ (2,086) ​ $ (2,099) ​</t>
  </si>
  <si>
    <t>Summary of changes in the accrued liability for restructuring and other charges</t>
  </si>
  <si>
    <t>The changes in the accrued liability for restructuring and other charges for the three month period ended September 30, 2019 were as follows (in thousands): ​ ​ ​ ​ ​ ​ ​ ​ ​ ​ ​ ​ ​ ​ ​ ​ ​ ​ ​ ​ ​ ​ Employee ​ ​ ​ ​ ​ ​ ​ Termination ​ Legal Costs and ​ ​ ​ ​ Costs Settlements Total Balance as of June 30, 2019 ​ $ 432 ​ $ 6,331 ​ $ 6,763 Restructuring and other charges (benefit), net ​ 58 ​ ​ (2,157) ​ (2,099) (Payments), adjustments and reimbursements, net ​ ​ (490) ​ ​ 1,417 ​ 927 Balance as of September 30, 2019 ​ $ — ​ $ 5,591 ​ $ 5,591</t>
  </si>
  <si>
    <t>Borrowings (Tables)</t>
  </si>
  <si>
    <t>Schedule of long-term debt</t>
  </si>
  <si>
    <t>Long-term debt consisted of the following (in thousands): ​ ​ ​ ​ ​ ​ ​ ​ ​ ​ June 30, ​ September 30, ​ ​ 2019 2019 1.25% convertible notes due 2022: ​ ​ ​ ​ Principal amount ​ $ 287,500 ​ $ 287,500 Unamortized discount ​ ​ (27,283) ​ (25,268) Unamortized debt issuance costs ​ (3,722) ​ (3,428) ​ ​ 256,495 ​ 258,804 Other long-term debt ​ ​ 2,061 ​ ​ 2,004 ​ ​ ​ 258,556 ​ ​ 260,808 Less current portion of long-term debt ​ ​ (804) ​ ​ (801) Long-term portion of debt ​ $ 257,752 ​ $ 260,007</t>
  </si>
  <si>
    <t>Stockholders' Equity (Tables)</t>
  </si>
  <si>
    <t>Schedule of stock-based compensation expense in the consolidated statement of operations</t>
  </si>
  <si>
    <t>​ We recorded stock-based compensation expense in the consolidated statement of operations as follows (in thousands): ​ ​ ​ ​ ​ ​ ​ ​ ​ ​ ​ Three Months Ended September 30, ​ ​ 2018 2019 ​ Cost of goods sold ​ $ 207 ​ $ 171 ​ Selling, general and administrative ​ 5,111 ​ 6,085 ​ Research and development ​ 145 ​ 160 ​ Stock-based compensation expense ​ $ 5,463 ​ $ 6,416 ​ ​</t>
  </si>
  <si>
    <t>Summary of stock option activity</t>
  </si>
  <si>
    <t>​ ​ ​ ​ ​ ​ ​ ​ ​ ​ ​ ​ ​ ​ ​ ​ Weighted Average ​ Weighted-Average ​ Aggregate ​ ​ Number of ​ Exercise ​ Remaining Contractual ​ Intrinsic Value ​ Options Price Term (in thousands) Outstanding at June 30, 2019 515,884 $ 33.74 ​ ​ ​ ​ ​ Granted — ​ — ​ ​ ​ ​ ​ Exercised (167,306) ​ 16.92 ​ ​ ​ ​ ​ Expired or forfeited — ​ — ​ ​ ​ ​ ​ Outstanding at September 30, 2019 348,578 ​ 41.81 2.8 years ​ $ 20,829 Exercisable at September 30, 2019 314,261 ​ ​ 37.82 2.2 years ​ ​ 20,030 ​</t>
  </si>
  <si>
    <t>Summary of RSU award activity</t>
  </si>
  <si>
    <t>​ ​ ​ ​ ​ ​ ​ ​ ​ ​ ​ Weighted- ​ ​ ​ ​ Average ​ Shares Fair Value Nonvested at June 30, 2019 521,140 ​ $ 73.97 Granted 272,489 ​ ​ 86.98 Vested (360,866) ​ ​ 68.11 Forfeited (4,041) ​ ​ 77.57 Nonvested at September 30, 2019 428,722 ​ ​ 87.14 ​</t>
  </si>
  <si>
    <t>Retirement Benefit Plans (Tables)</t>
  </si>
  <si>
    <t>Schedule of net periodic pension expense</t>
  </si>
  <si>
    <t>​ ​ ​ ​ ​ ​ ​ ​ ​ ​ Three Months Ended September 30, ​ 2018 ​ 2019 Service cost ​ $ 98 ​ $ 100 Interest cost ​ ​ 8 ​ ​ 8 Amortization of prior service cost ​ 14 ​ 13 Net periodic pension expense ​ $ 120 ​ $ 121 ​</t>
  </si>
  <si>
    <t>Commitments and Contingencies (Tables)</t>
  </si>
  <si>
    <t>Schedule of roll-forward of the contingent consideration liability</t>
  </si>
  <si>
    <t>​ ​ ​ ​ ​ Beginning fair value, June 30, 2019 $ 16,577 Addition of contingent earnout obligations ​ ​ — Foreign currency translation adjustment ​ ​ (147) Changes in fair value for contingent earnout obligations ​ 148 Payments on contingent earnout obligations ​ — Ending fair value, September 30, 2019 ​ $ 16,578 ​</t>
  </si>
  <si>
    <t>Schedule of changes in warranty provisions</t>
  </si>
  <si>
    <t>​ The following table presents changes in warranty provisions (in thousands): ​ ​ ​ ​ ​ ​ ​ ​ ​ ​ Three Months Ended September 30, ​ 2018 2019 Balance at beginning of period ​ $ 21,819 ​ $ 21,724 Additions and adjustments ​ ​ 1,480 ​ ​ 2,254 Reductions for warranty repair costs ​ (1,800) ​ (2,291) Balance at end of period ​ $ 21,499 ​ $ 21,687 ​</t>
  </si>
  <si>
    <t>Segment Information (Tables)</t>
  </si>
  <si>
    <t>Schedule of results of operations and identifiable assets by industry segment</t>
  </si>
  <si>
    <t>​ The following tables set forth the results of operations and identifiable assets by industry segment (in thousands): ​ ​ ​ ​ ​ ​ ​ ​ ​ ​ Three Months Ended September 30, ​ 2018 2019 Revenues (1)—by Segment: ​ ​ ​ ​ ​ ​ Security division ​ $ 169,960 ​ $ 188,964 Healthcare division ​ 38,273 ​ 40,208 Optoelectronics and Manufacturing division, including intersegment revenues ​ 70,954 ​ 73,638 Intersegment revenues elimination ​ (12,938) ​ (11,958) Total ​ $ 266,249 ​ $ 290,852 ​ ​ ​ ​ ​ ​ ​ Income (Loss) from Operations—by Segment: ​ ​ ​ ​ ​ ​ Security division ​ $ 23,050 ​ $ 20,318 Healthcare division ​ (1,875) ​ 2,817 Optoelectronics and Manufacturing division ​ 6,825 ​ 8,769 Corporate ​ (11,351) ​ (7,337) Eliminations (2) ​ (392) ​ 320 Total ​ $ 16,257 ​ $ 24,887 ​ ​ ​ ​ ​ ​ ​ ​ ​ ​ June 30, ​ September 30, ​ 2019 2019 Assets—by Segment: ​ ​ ​ ​ ​ ​ Security division ​ $ 793,810 ​ $ 803,388 Healthcare division ​ 157,639 ​ 193,342 Optoelectronics and Manufacturing division ​ 237,851 ​ 238,883 Corporate ​ 79,498 ​ 97,202 Eliminations (2) ​ (3,934) ​ (42,713) Total ​ $ 1,264,864 ​ $ 1,290,102 (1) ​ (2)</t>
  </si>
  <si>
    <t>Basis of Presentation - Description of Business (Details)</t>
  </si>
  <si>
    <t>Sep. 30, 2019segment</t>
  </si>
  <si>
    <t>Number of reporting segments</t>
  </si>
  <si>
    <t>Basis of Presentation - Per Share Computations (Details) - USD ($) $ / shares in Units, shares in Thousands, $ in Thousands</t>
  </si>
  <si>
    <t>Feb. 28, 2017</t>
  </si>
  <si>
    <t>Computation of basic and diluted earnings per share</t>
  </si>
  <si>
    <t>Net income available to common stockholders</t>
  </si>
  <si>
    <t>Weighted average shares outstanding-basic</t>
  </si>
  <si>
    <t>Dilutive effect of equity awards</t>
  </si>
  <si>
    <t>Dilutive effect of the Notes</t>
  </si>
  <si>
    <t>Weighted average shares outstanding-diluted</t>
  </si>
  <si>
    <t>Basic earnings per share</t>
  </si>
  <si>
    <t>Diluted earnings per share</t>
  </si>
  <si>
    <t>Weighted average shares excluded from diluted earnings (loss) per share due to their anti-dilutive effect (in thousands)</t>
  </si>
  <si>
    <t>1.25% Convertible Senior Notes Due 2022</t>
  </si>
  <si>
    <t>Per Share Computations</t>
  </si>
  <si>
    <t>Interest rate (as a percentage)</t>
  </si>
  <si>
    <t>1.25%</t>
  </si>
  <si>
    <t>Basis of Presentation - Cash Equivalents (Details) - USD ($) $ in Thousands</t>
  </si>
  <si>
    <t>Cash Equivalents</t>
  </si>
  <si>
    <t>Cash, cash equivalents, and investments held by our foreign subsidiaries and subject to repatriation tax considerations(as a percentage)</t>
  </si>
  <si>
    <t>71.00%</t>
  </si>
  <si>
    <t>Basis of Presentation - Fair Value (Details) - USD ($) $ in Thousands</t>
  </si>
  <si>
    <t>Liabilities-contingent consideration</t>
  </si>
  <si>
    <t>Recurring</t>
  </si>
  <si>
    <t>Insurance company contracts</t>
  </si>
  <si>
    <t>Recurring | Level 2</t>
  </si>
  <si>
    <t>Recurring | Level 3</t>
  </si>
  <si>
    <t>Basis of Presentation - Revenue Recognition (Detail) - USD ($) $ in Thousands</t>
  </si>
  <si>
    <t>Contract Assets</t>
  </si>
  <si>
    <t>Unbilled revenue</t>
  </si>
  <si>
    <t>Contract Liabilities</t>
  </si>
  <si>
    <t>Deferred revenue - current</t>
  </si>
  <si>
    <t>Deferred revenue - long-term</t>
  </si>
  <si>
    <t>Remaining Performance Obligations</t>
  </si>
  <si>
    <t>Revenue remaining performance obligation</t>
  </si>
  <si>
    <t>Recognized revenue from contract liabilities</t>
  </si>
  <si>
    <t>Revenue, Practical Expedient, Financing Component [true false]</t>
  </si>
  <si>
    <t>Revenue, Remaining Performance Obligation, Expected Timing of Satisfaction, Start Date [Axis]: 2018-10-01</t>
  </si>
  <si>
    <t>Remaining performance obligation expected timing of satisfaction period</t>
  </si>
  <si>
    <t>12 months</t>
  </si>
  <si>
    <t>Remaining performance obligation expected percentage recognized</t>
  </si>
  <si>
    <t>49.00%</t>
  </si>
  <si>
    <t>ASU 2014-09 | Effect of Change</t>
  </si>
  <si>
    <t>Percentage of change in unbilled revenue</t>
  </si>
  <si>
    <t>98.00%</t>
  </si>
  <si>
    <t>Percentage of of change in customer deposits and prepayments</t>
  </si>
  <si>
    <t>15.00%</t>
  </si>
  <si>
    <t>Percentage of change deferred revenue current</t>
  </si>
  <si>
    <t>(11.00%)</t>
  </si>
  <si>
    <t>Percentage of change deferred revenue noncurrent</t>
  </si>
  <si>
    <t>(9.00%)</t>
  </si>
  <si>
    <t>Basis of Presentation - Lease Accounting Policy (Details) - USD ($) $ in Thousands</t>
  </si>
  <si>
    <t>Lease, Practical Expedients, Package [true false]</t>
  </si>
  <si>
    <t>Lease, Practical Expedient, Use of Hindsight [true false]</t>
  </si>
  <si>
    <t>Lessee, operating lease, term of contract</t>
  </si>
  <si>
    <t>Operating lease expense</t>
  </si>
  <si>
    <t>Operating lease cost</t>
  </si>
  <si>
    <t>Variable lease cost</t>
  </si>
  <si>
    <t>Short-term lease cost</t>
  </si>
  <si>
    <t>Balance sheet assets and liabilities related to operating leases</t>
  </si>
  <si>
    <t>Operating lease ROU assets, net</t>
  </si>
  <si>
    <t>Operating Lease, Right-of-Use Asset, Statement of Financial Position [Extensible List]</t>
  </si>
  <si>
    <t>Other Assets, Noncurrent.</t>
  </si>
  <si>
    <t>Operating lease liabilities, current portion</t>
  </si>
  <si>
    <t>Operating Lease, Liability, Current, Statement of Financial Position [Extensible List]</t>
  </si>
  <si>
    <t>Other Liabilities, Current</t>
  </si>
  <si>
    <t>Operating lease liabilities, long-term</t>
  </si>
  <si>
    <t>Operating Lease, Liability, Noncurrent, Statement of Financial Position [Extensible List]</t>
  </si>
  <si>
    <t>Other Liabilities, Noncurrent</t>
  </si>
  <si>
    <t>Total lease liabilities</t>
  </si>
  <si>
    <t>Weighted average remaining lease term</t>
  </si>
  <si>
    <t>4 years 7 months 6 days</t>
  </si>
  <si>
    <t>Weighted average discount rate</t>
  </si>
  <si>
    <t>4.30%</t>
  </si>
  <si>
    <t>Cash flow information related to operating leases</t>
  </si>
  <si>
    <t>Cash paid for operating lease liabilities</t>
  </si>
  <si>
    <t>ROU assets obtained in exchange for new lease obligations</t>
  </si>
  <si>
    <t>Maturities of operating lease liabilities</t>
  </si>
  <si>
    <t>Less than one year</t>
  </si>
  <si>
    <t>1 - 2 years</t>
  </si>
  <si>
    <t>2 - 3 years</t>
  </si>
  <si>
    <t>3 - 4 years</t>
  </si>
  <si>
    <t>4 - 5 years</t>
  </si>
  <si>
    <t>Thereafter</t>
  </si>
  <si>
    <t>Less: Imputed interest</t>
  </si>
  <si>
    <t>Lease liabilities</t>
  </si>
  <si>
    <t>Maturities of minimum operating lease liabilities under non-cancelable leases</t>
  </si>
  <si>
    <t>Basis of Presentation - Recently Adopted Accounting Pronouncement (Details) - USD ($) $ in Thousands</t>
  </si>
  <si>
    <t>Jul. 01, 2019</t>
  </si>
  <si>
    <t>ASSETS</t>
  </si>
  <si>
    <t>Liabilities</t>
  </si>
  <si>
    <t>Effect of Adoption of ASC 842</t>
  </si>
  <si>
    <t>Business Combinations - Other Business Acquisition (Details) - USD ($) $ in Millions</t>
  </si>
  <si>
    <t>Jul. 31, 2018</t>
  </si>
  <si>
    <t>Aug. 31, 2018</t>
  </si>
  <si>
    <t>A privately held services company</t>
  </si>
  <si>
    <t>Total purchase price</t>
  </si>
  <si>
    <t>Maximum contingent consideration</t>
  </si>
  <si>
    <t>Contingent consideration earnout period</t>
  </si>
  <si>
    <t>5 years</t>
  </si>
  <si>
    <t>Optoelectronics solutions business</t>
  </si>
  <si>
    <t>Balance Sheet Details (Details) - USD ($) $ in Thousands</t>
  </si>
  <si>
    <t>Accounts Receivable</t>
  </si>
  <si>
    <t>Less allowance for doubtful accounts</t>
  </si>
  <si>
    <t>Raw materials</t>
  </si>
  <si>
    <t>Work-in-process</t>
  </si>
  <si>
    <t>Finished goods</t>
  </si>
  <si>
    <t>Property and equipment, gross</t>
  </si>
  <si>
    <t>Less accumulated depreciation and amortization</t>
  </si>
  <si>
    <t>Depreciation and amortization expense for property and equipment</t>
  </si>
  <si>
    <t>Land</t>
  </si>
  <si>
    <t>Buildings, civil works and improvements</t>
  </si>
  <si>
    <t>Leasehold improvements</t>
  </si>
  <si>
    <t>Equipment and tooling</t>
  </si>
  <si>
    <t>Furniture and fixtures</t>
  </si>
  <si>
    <t>Computer equipment</t>
  </si>
  <si>
    <t>Computer software</t>
  </si>
  <si>
    <t>Computer software implementation in process</t>
  </si>
  <si>
    <t>Construction in process</t>
  </si>
  <si>
    <t>Goodwill and Intangible Assets - Goodwill (Details) $ in Thousands</t>
  </si>
  <si>
    <t>Sep. 30, 2019USD ($)</t>
  </si>
  <si>
    <t>Changes in the carrying value of goodwill</t>
  </si>
  <si>
    <t>Balance at the beginning of the period</t>
  </si>
  <si>
    <t>Goodwill adjusted during the period</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Total intangible assets</t>
  </si>
  <si>
    <t>Amortization expense</t>
  </si>
  <si>
    <t>IPR&amp;D</t>
  </si>
  <si>
    <t>Non-amortizable assets:</t>
  </si>
  <si>
    <t>Trademarks</t>
  </si>
  <si>
    <t>Software development costs</t>
  </si>
  <si>
    <t>Intangible assets</t>
  </si>
  <si>
    <t>Weighted Average Lives (in Years)</t>
  </si>
  <si>
    <t>8 years</t>
  </si>
  <si>
    <t>Patents</t>
  </si>
  <si>
    <t>19 years</t>
  </si>
  <si>
    <t>Developed technology</t>
  </si>
  <si>
    <t>10 years</t>
  </si>
  <si>
    <t>Customer relationships/backlog</t>
  </si>
  <si>
    <t>7 years</t>
  </si>
  <si>
    <t>Goodwill and Intangible Assets - Intangible Amortization (Details) - USD ($) $ in Thousands</t>
  </si>
  <si>
    <t>Estimated future amortization expense</t>
  </si>
  <si>
    <t>2020 (remaining 9 months)</t>
  </si>
  <si>
    <t>2021</t>
  </si>
  <si>
    <t>2022</t>
  </si>
  <si>
    <t>2023</t>
  </si>
  <si>
    <t>2024</t>
  </si>
  <si>
    <t>Thereafter, including assets that have not yet begun to be amortized</t>
  </si>
  <si>
    <t>Capitalized software development costs</t>
  </si>
  <si>
    <t>Restructuring and Other Charges - Restructuring and other charges (Details) - USD ($)</t>
  </si>
  <si>
    <t>Restructuring and other charges</t>
  </si>
  <si>
    <t>Legal fees</t>
  </si>
  <si>
    <t>Acquisition-related costs</t>
  </si>
  <si>
    <t>Employee termination costs (benefit)</t>
  </si>
  <si>
    <t>Facility closures / consolidation</t>
  </si>
  <si>
    <t>Legal costs (benefit), net</t>
  </si>
  <si>
    <t>Total expensed (benefit)</t>
  </si>
  <si>
    <t>Corporate</t>
  </si>
  <si>
    <t>Restructuring and Other Charges - Changes in the accrued liability for restructuring and other charges (Details) $ in Thousands</t>
  </si>
  <si>
    <t>Restructuring and other charges, net</t>
  </si>
  <si>
    <t>(Payments), adjustments and reimbursements, net</t>
  </si>
  <si>
    <t>Employee Termination Costs</t>
  </si>
  <si>
    <t>Legal Costs and Settlements</t>
  </si>
  <si>
    <t>Borrowings (Details) $ / shares in Units, $ in Thousands</t>
  </si>
  <si>
    <t>Sep. 30, 2019USD ($)item$ / shares</t>
  </si>
  <si>
    <t>Sep. 30, 2018USD ($)</t>
  </si>
  <si>
    <t>Jun. 30, 2019USD ($)</t>
  </si>
  <si>
    <t>Feb. 28, 2017USD ($)</t>
  </si>
  <si>
    <t>Borrowings outstanding</t>
  </si>
  <si>
    <t>Number of consecutive trading days | item</t>
  </si>
  <si>
    <t>Components of long-term debt</t>
  </si>
  <si>
    <t>Other long-term debt</t>
  </si>
  <si>
    <t>Less current portion of long-term debt</t>
  </si>
  <si>
    <t>Long-term portion of debt</t>
  </si>
  <si>
    <t>Revolving Credit Facility</t>
  </si>
  <si>
    <t>Maximum borrowing capacity</t>
  </si>
  <si>
    <t>Sub-limit available for letters of credit</t>
  </si>
  <si>
    <t>Unused commitment fee (as a percent)</t>
  </si>
  <si>
    <t>0.10%</t>
  </si>
  <si>
    <t>Amount outstanding under letters of credit</t>
  </si>
  <si>
    <t>Available credit facility</t>
  </si>
  <si>
    <t>Revolving Credit Facility | Minimum</t>
  </si>
  <si>
    <t>Revolving Credit Facility | Maximum</t>
  </si>
  <si>
    <t>Increase in the credit agreement's borrowing capacity available under certain circumstances</t>
  </si>
  <si>
    <t>0.25%</t>
  </si>
  <si>
    <t>Revolving Credit Facility | LIBOR</t>
  </si>
  <si>
    <t>Interest rate margin (as a percent)</t>
  </si>
  <si>
    <t>1.00%</t>
  </si>
  <si>
    <t>Revolving Credit Facility | LIBOR | Minimum</t>
  </si>
  <si>
    <t>Revolving Credit Facility | LIBOR | Maximum</t>
  </si>
  <si>
    <t>1.75%</t>
  </si>
  <si>
    <t>Principal amount</t>
  </si>
  <si>
    <t>Conversion ratio</t>
  </si>
  <si>
    <t>Conversion price | $ / shares</t>
  </si>
  <si>
    <t>Premium on stock price</t>
  </si>
  <si>
    <t>38.50%</t>
  </si>
  <si>
    <t>Threshold percentage of stock price</t>
  </si>
  <si>
    <t>130.00%</t>
  </si>
  <si>
    <t>Number of trading days | item</t>
  </si>
  <si>
    <t>Principal amount of the notes to be repurchased (as a percentage)</t>
  </si>
  <si>
    <t>100.00%</t>
  </si>
  <si>
    <t>Liability component of convertible debt</t>
  </si>
  <si>
    <t>Equ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Unamortized discount</t>
  </si>
  <si>
    <t>Effective interest rate (as a percent)</t>
  </si>
  <si>
    <t>4.50%</t>
  </si>
  <si>
    <t>Unamortized debt issuance costs</t>
  </si>
  <si>
    <t>Stockholders' Equity - Stock-based Compensation (Details) - USD ($) $ / shares in Units, $ in Thousands</t>
  </si>
  <si>
    <t>Stock-based Compensation</t>
  </si>
  <si>
    <t>RSU</t>
  </si>
  <si>
    <t>Unrecognized compensation cost</t>
  </si>
  <si>
    <t>Weighted-average period</t>
  </si>
  <si>
    <t>1 year 8 months 12 days</t>
  </si>
  <si>
    <t>Shares</t>
  </si>
  <si>
    <t>Nonvested at the beginning of the period (in shares)</t>
  </si>
  <si>
    <t>Granted (in shares)</t>
  </si>
  <si>
    <t>Vested (in shares)</t>
  </si>
  <si>
    <t>Forfeited (in shares)</t>
  </si>
  <si>
    <t>Nonvested at the end of the period (in shares)</t>
  </si>
  <si>
    <t>Weighted-Average Fair Value</t>
  </si>
  <si>
    <t>Nonvested at the beginning of the period (in dollars per share)</t>
  </si>
  <si>
    <t>Granted (in dollars per share)</t>
  </si>
  <si>
    <t>Vested (in dollars per share)</t>
  </si>
  <si>
    <t>Forfeited (in dollars per share)</t>
  </si>
  <si>
    <t>Nonvested at the end of the period (in dollars per share)</t>
  </si>
  <si>
    <t>Stock options</t>
  </si>
  <si>
    <t>Number of Options</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Weighted-Average Remaining Contractual Term</t>
  </si>
  <si>
    <t>Outstanding at the end of the period</t>
  </si>
  <si>
    <t>2 years 9 months 18 days</t>
  </si>
  <si>
    <t>Exercisable at the end of the period</t>
  </si>
  <si>
    <t>2 years 2 months 12 days</t>
  </si>
  <si>
    <t>Aggregate Intrinsic Value</t>
  </si>
  <si>
    <t>Performance-based restricted stock units</t>
  </si>
  <si>
    <t>Performance-based restricted stock units | Minimum</t>
  </si>
  <si>
    <t>Payout as a percentage of the original number of shares awarded or units awarded, which are converted into shares of the Company's common stock</t>
  </si>
  <si>
    <t>0.00%</t>
  </si>
  <si>
    <t>Performance-based restricted stock units | Maximum</t>
  </si>
  <si>
    <t>280.00%</t>
  </si>
  <si>
    <t>2012 Plan</t>
  </si>
  <si>
    <t>Shares available for grant</t>
  </si>
  <si>
    <t>2012 Plan | RSU</t>
  </si>
  <si>
    <t>Number of shares available for grant reduced for each award granted</t>
  </si>
  <si>
    <t>Number of shares available for grant increased for each award forfeited and returned</t>
  </si>
  <si>
    <t>2006 Plan</t>
  </si>
  <si>
    <t>Cost of goods sold</t>
  </si>
  <si>
    <t>Stockholders' Equity - Share Repurchase Program (Details) - Common stock - shares</t>
  </si>
  <si>
    <t>Mar. 31, 2018</t>
  </si>
  <si>
    <t>Share Repurchase Program</t>
  </si>
  <si>
    <t>Number of shares repurchased</t>
  </si>
  <si>
    <t>Number of available for additional shares repurchased</t>
  </si>
  <si>
    <t>Maximum</t>
  </si>
  <si>
    <t>Number of repurchased shares authorized</t>
  </si>
  <si>
    <t>Retirement Benefit Plans (Details) - USD ($) $ in Thousands</t>
  </si>
  <si>
    <t>Net Periodic Benefit Costs</t>
  </si>
  <si>
    <t>Service cost</t>
  </si>
  <si>
    <t>Interest cost</t>
  </si>
  <si>
    <t>Amortization of prior service cost</t>
  </si>
  <si>
    <t>Net periodic pension expense</t>
  </si>
  <si>
    <t>Contributions made by the entity to the defined benefit plans</t>
  </si>
  <si>
    <t>Contributions made by the entity to defined contribution plans</t>
  </si>
  <si>
    <t>Commitments and Contingencies - Contingent Acquisition Obligations (Details) - USD ($) $ in Thousands</t>
  </si>
  <si>
    <t>Dec. 31, 2017</t>
  </si>
  <si>
    <t>Contingent Acquisition Obligations</t>
  </si>
  <si>
    <t>Beginning fair value</t>
  </si>
  <si>
    <t>Changes in fair value for contingent earnout obligations</t>
  </si>
  <si>
    <t>Ending fair value</t>
  </si>
  <si>
    <t>Mr. Chopra, Chief Executive Officer | Deferred bonus</t>
  </si>
  <si>
    <t>Indemnifications and Certain Employment-Related Contingencies</t>
  </si>
  <si>
    <t>Bonus payment on or within 45 days of January 1, 2024 contingent upon continued employment through that date</t>
  </si>
  <si>
    <t>Maximum number of days after January 1, 2024, bonus payment due</t>
  </si>
  <si>
    <t>45 days</t>
  </si>
  <si>
    <t>CXR Limited</t>
  </si>
  <si>
    <t>Remaining maximum amount of contingent consideration</t>
  </si>
  <si>
    <t>Payments for contingent consideration</t>
  </si>
  <si>
    <t>Commitments and Contingencies - Product Warranties (Details) - USD ($) $ in Thousands</t>
  </si>
  <si>
    <t>Changes in provision for warranties</t>
  </si>
  <si>
    <t>Warranty provision at beginning of period</t>
  </si>
  <si>
    <t>Additions and adjustments</t>
  </si>
  <si>
    <t>Reductions for warranty repair costs</t>
  </si>
  <si>
    <t>Warranty provision at end of period</t>
  </si>
  <si>
    <t>Income Taxes - (Details) - USD ($) $ in Millions</t>
  </si>
  <si>
    <t>Jan. 01, 2018</t>
  </si>
  <si>
    <t>U.S. Federal income tax rate (as a percent)</t>
  </si>
  <si>
    <t>21.00%</t>
  </si>
  <si>
    <t>35.00%</t>
  </si>
  <si>
    <t>Effective income tax rate (as a percent)</t>
  </si>
  <si>
    <t>(2.90%)</t>
  </si>
  <si>
    <t>13.90%</t>
  </si>
  <si>
    <t>Effective income tax rate excluding certain discrete tax items (as a percent)</t>
  </si>
  <si>
    <t>27.90%</t>
  </si>
  <si>
    <t>28.10%</t>
  </si>
  <si>
    <t>ASU 2016-09</t>
  </si>
  <si>
    <t>Excess tax benefits from employee stock compensation benefit</t>
  </si>
  <si>
    <t>Segment Information - Operations and Identifiable Assets (Details) $ in Thousands</t>
  </si>
  <si>
    <t>Sep. 30, 2019USD ($)customersegment</t>
  </si>
  <si>
    <t>Sep. 30, 2018USD ($)customer</t>
  </si>
  <si>
    <t>Operations and identifiable assets by industry segment</t>
  </si>
  <si>
    <t>Number of identifiable industry segments | segment</t>
  </si>
  <si>
    <t>Total revenues</t>
  </si>
  <si>
    <t>Income (Loss) from Operations</t>
  </si>
  <si>
    <t>Segments assets</t>
  </si>
  <si>
    <t>Revenue | Customer Concentration Risk</t>
  </si>
  <si>
    <t>Number of major customers | customer</t>
  </si>
  <si>
    <t>Servicio de Administaction Tributaria ("SAT") in Mexico | Revenue | Customer Concentration Risk</t>
  </si>
  <si>
    <t>Concentration (as a percent)</t>
  </si>
  <si>
    <t>10.00%</t>
  </si>
  <si>
    <t>Operating Segments | Security Division</t>
  </si>
  <si>
    <t>Operating Segments | Healthcare Division</t>
  </si>
  <si>
    <t>Operating Segments | Optoelectronics and Manufacturing Division</t>
  </si>
  <si>
    <t>Elimin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8</v>
      </c>
    </row>
    <row r="20" spans="1:3">
      <c r="A20" s="4" t="s">
        <v>36</v>
      </c>
      <c r="B20" s="4" t="s">
        <v>37</v>
      </c>
    </row>
    <row r="21" spans="1:3">
      <c r="A21" s="4" t="s">
        <v>38</v>
      </c>
      <c r="B21" s="4" t="s">
        <v>39</v>
      </c>
    </row>
    <row r="22" spans="1:3">
      <c r="A22" s="4" t="s">
        <v>40</v>
      </c>
      <c r="B22" s="4" t="s">
        <v>41</v>
      </c>
    </row>
    <row r="23" spans="1:3">
      <c r="A23" s="4" t="s">
        <v>42</v>
      </c>
      <c r="B23" s="4" t="s">
        <v>39</v>
      </c>
    </row>
    <row r="24" spans="1:3">
      <c r="A24" s="4" t="s">
        <v>43</v>
      </c>
      <c r="B24" s="4" t="s">
        <v>12</v>
      </c>
    </row>
    <row r="25" spans="1:3">
      <c r="A25" s="4" t="s">
        <v>44</v>
      </c>
      <c r="B25" s="4" t="s">
        <v>12</v>
      </c>
    </row>
    <row r="26" spans="1:3">
      <c r="A26" s="4" t="s">
        <v>45</v>
      </c>
      <c r="B26" s="4" t="s">
        <v>12</v>
      </c>
    </row>
    <row r="27" spans="1:3">
      <c r="A27" s="4" t="s">
        <v>46</v>
      </c>
      <c r="C27" s="5" t="n">
        <v>1835746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6</v>
      </c>
    </row>
    <row r="4" spans="1:2">
      <c r="A4" s="4" t="s">
        <v>209</v>
      </c>
      <c r="B4" s="4" t="s">
        <v>210</v>
      </c>
    </row>
    <row r="5" spans="1:2">
      <c r="A5" s="4" t="s">
        <v>186</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5142</v>
      </c>
      <c r="C3" s="6" t="n">
        <v>96316</v>
      </c>
    </row>
    <row r="4" spans="1:3">
      <c r="A4" s="4" t="s">
        <v>60</v>
      </c>
      <c r="B4" s="5" t="n">
        <v>245093</v>
      </c>
      <c r="C4" s="5" t="n">
        <v>238440</v>
      </c>
    </row>
    <row r="5" spans="1:3">
      <c r="A5" s="4" t="s">
        <v>61</v>
      </c>
      <c r="B5" s="5" t="n">
        <v>268761</v>
      </c>
      <c r="C5" s="5" t="n">
        <v>273711</v>
      </c>
    </row>
    <row r="6" spans="1:3">
      <c r="A6" s="4" t="s">
        <v>62</v>
      </c>
      <c r="B6" s="5" t="n">
        <v>38140</v>
      </c>
      <c r="C6" s="5" t="n">
        <v>32432</v>
      </c>
    </row>
    <row r="7" spans="1:3">
      <c r="A7" s="4" t="s">
        <v>63</v>
      </c>
      <c r="B7" s="5" t="n">
        <v>637136</v>
      </c>
      <c r="C7" s="5" t="n">
        <v>640899</v>
      </c>
    </row>
    <row r="8" spans="1:3">
      <c r="A8" s="4" t="s">
        <v>64</v>
      </c>
      <c r="B8" s="5" t="n">
        <v>128293</v>
      </c>
      <c r="C8" s="5" t="n">
        <v>127385</v>
      </c>
    </row>
    <row r="9" spans="1:3">
      <c r="A9" s="4" t="s">
        <v>65</v>
      </c>
      <c r="B9" s="5" t="n">
        <v>306713</v>
      </c>
      <c r="C9" s="5" t="n">
        <v>307108</v>
      </c>
    </row>
    <row r="10" spans="1:3">
      <c r="A10" s="4" t="s">
        <v>66</v>
      </c>
      <c r="B10" s="5" t="n">
        <v>129633</v>
      </c>
      <c r="C10" s="5" t="n">
        <v>132954</v>
      </c>
    </row>
    <row r="11" spans="1:3">
      <c r="A11" s="4" t="s">
        <v>67</v>
      </c>
      <c r="B11" s="5" t="n">
        <v>88327</v>
      </c>
      <c r="C11" s="5" t="n">
        <v>56518</v>
      </c>
    </row>
    <row r="12" spans="1:3">
      <c r="A12" s="4" t="s">
        <v>68</v>
      </c>
      <c r="B12" s="5" t="n">
        <v>1290102</v>
      </c>
      <c r="C12" s="5" t="n">
        <v>1264864</v>
      </c>
    </row>
    <row r="13" spans="1:3">
      <c r="A13" s="3" t="s">
        <v>69</v>
      </c>
    </row>
    <row r="14" spans="1:3">
      <c r="A14" s="4" t="s">
        <v>70</v>
      </c>
      <c r="B14" s="5" t="n">
        <v>95000</v>
      </c>
      <c r="C14" s="5" t="n">
        <v>88000</v>
      </c>
    </row>
    <row r="15" spans="1:3">
      <c r="A15" s="4" t="s">
        <v>71</v>
      </c>
      <c r="B15" s="5" t="n">
        <v>801</v>
      </c>
      <c r="C15" s="5" t="n">
        <v>804</v>
      </c>
    </row>
    <row r="16" spans="1:3">
      <c r="A16" s="4" t="s">
        <v>72</v>
      </c>
      <c r="B16" s="5" t="n">
        <v>100942</v>
      </c>
      <c r="C16" s="5" t="n">
        <v>93500</v>
      </c>
    </row>
    <row r="17" spans="1:3">
      <c r="A17" s="4" t="s">
        <v>73</v>
      </c>
      <c r="B17" s="5" t="n">
        <v>31794</v>
      </c>
      <c r="C17" s="5" t="n">
        <v>43521</v>
      </c>
    </row>
    <row r="18" spans="1:3">
      <c r="A18" s="4" t="s">
        <v>74</v>
      </c>
      <c r="B18" s="5" t="n">
        <v>49845</v>
      </c>
      <c r="C18" s="5" t="n">
        <v>43227</v>
      </c>
    </row>
    <row r="19" spans="1:3">
      <c r="A19" s="4" t="s">
        <v>75</v>
      </c>
      <c r="B19" s="5" t="n">
        <v>116320</v>
      </c>
      <c r="C19" s="5" t="n">
        <v>112956</v>
      </c>
    </row>
    <row r="20" spans="1:3">
      <c r="A20" s="4" t="s">
        <v>76</v>
      </c>
      <c r="B20" s="5" t="n">
        <v>394702</v>
      </c>
      <c r="C20" s="5" t="n">
        <v>382008</v>
      </c>
    </row>
    <row r="21" spans="1:3">
      <c r="A21" s="4" t="s">
        <v>77</v>
      </c>
      <c r="B21" s="5" t="n">
        <v>260007</v>
      </c>
      <c r="C21" s="5" t="n">
        <v>257752</v>
      </c>
    </row>
    <row r="22" spans="1:3">
      <c r="A22" s="4" t="s">
        <v>78</v>
      </c>
      <c r="B22" s="5" t="n">
        <v>7832</v>
      </c>
      <c r="C22" s="5" t="n">
        <v>7979</v>
      </c>
    </row>
    <row r="23" spans="1:3">
      <c r="A23" s="4" t="s">
        <v>79</v>
      </c>
      <c r="B23" s="5" t="n">
        <v>85997</v>
      </c>
      <c r="C23" s="5" t="n">
        <v>65398</v>
      </c>
    </row>
    <row r="24" spans="1:3">
      <c r="A24" s="4" t="s">
        <v>80</v>
      </c>
      <c r="B24" s="5" t="n">
        <v>748538</v>
      </c>
      <c r="C24" s="5" t="n">
        <v>713137</v>
      </c>
    </row>
    <row r="25" spans="1:3">
      <c r="A25" s="4" t="s">
        <v>81</v>
      </c>
      <c r="B25" s="4" t="s">
        <v>82</v>
      </c>
      <c r="C25" s="4" t="s">
        <v>82</v>
      </c>
    </row>
    <row r="26" spans="1:3">
      <c r="A26" s="3" t="s">
        <v>83</v>
      </c>
    </row>
    <row r="27" spans="1:3">
      <c r="A27" s="4" t="s">
        <v>84</v>
      </c>
      <c r="B27" s="4" t="s">
        <v>82</v>
      </c>
      <c r="C27" s="4" t="s">
        <v>82</v>
      </c>
    </row>
    <row r="28" spans="1:3">
      <c r="A28" s="4" t="s">
        <v>85</v>
      </c>
      <c r="B28" s="5" t="n">
        <v>141049</v>
      </c>
      <c r="C28" s="5" t="n">
        <v>168913</v>
      </c>
    </row>
    <row r="29" spans="1:3">
      <c r="A29" s="4" t="s">
        <v>86</v>
      </c>
      <c r="B29" s="5" t="n">
        <v>420284</v>
      </c>
      <c r="C29" s="5" t="n">
        <v>399541</v>
      </c>
    </row>
    <row r="30" spans="1:3">
      <c r="A30" s="4" t="s">
        <v>87</v>
      </c>
      <c r="B30" s="5" t="n">
        <v>-19769</v>
      </c>
      <c r="C30" s="5" t="n">
        <v>-16727</v>
      </c>
    </row>
    <row r="31" spans="1:3">
      <c r="A31" s="4" t="s">
        <v>88</v>
      </c>
      <c r="B31" s="5" t="n">
        <v>541564</v>
      </c>
      <c r="C31" s="5" t="n">
        <v>551727</v>
      </c>
    </row>
    <row r="32" spans="1:3">
      <c r="A32" s="4" t="s">
        <v>89</v>
      </c>
      <c r="B32" s="6" t="n">
        <v>1290102</v>
      </c>
      <c r="C32" s="6" t="n">
        <v>1264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79</v>
      </c>
      <c r="B1" s="2" t="s">
        <v>1</v>
      </c>
    </row>
    <row r="2" spans="1:2">
      <c r="B2" s="2" t="s">
        <v>280</v>
      </c>
    </row>
    <row r="3" spans="1:2">
      <c r="A3" s="3" t="s">
        <v>209</v>
      </c>
    </row>
    <row r="4" spans="1:2">
      <c r="A4" s="4" t="s">
        <v>281</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7</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00000000</v>
      </c>
      <c r="C8" s="5" t="n">
        <v>100000000</v>
      </c>
    </row>
    <row r="9" spans="1:3">
      <c r="A9" s="4" t="s">
        <v>98</v>
      </c>
      <c r="B9" s="5" t="n">
        <v>18357464</v>
      </c>
      <c r="C9" s="5" t="n">
        <v>18167020</v>
      </c>
    </row>
    <row r="10" spans="1:3">
      <c r="A10" s="4" t="s">
        <v>99</v>
      </c>
      <c r="B10" s="5" t="n">
        <v>18357464</v>
      </c>
      <c r="C10" s="5" t="n">
        <v>18167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101</v>
      </c>
      <c r="D2" s="2" t="s">
        <v>283</v>
      </c>
    </row>
    <row r="3" spans="1:4">
      <c r="A3" s="3" t="s">
        <v>284</v>
      </c>
    </row>
    <row r="4" spans="1:4">
      <c r="A4" s="4" t="s">
        <v>285</v>
      </c>
      <c r="B4" s="6" t="n">
        <v>20743</v>
      </c>
      <c r="C4" s="6" t="n">
        <v>9402</v>
      </c>
    </row>
    <row r="5" spans="1:4">
      <c r="A5" s="4" t="s">
        <v>286</v>
      </c>
      <c r="B5" s="5" t="n">
        <v>18259</v>
      </c>
      <c r="C5" s="5" t="n">
        <v>18090</v>
      </c>
    </row>
    <row r="6" spans="1:4">
      <c r="A6" s="4" t="s">
        <v>287</v>
      </c>
      <c r="B6" s="5" t="n">
        <v>628</v>
      </c>
      <c r="C6" s="5" t="n">
        <v>646</v>
      </c>
    </row>
    <row r="7" spans="1:4">
      <c r="A7" s="4" t="s">
        <v>288</v>
      </c>
      <c r="B7" s="5" t="n">
        <v>16</v>
      </c>
      <c r="C7" s="5" t="n">
        <v>0</v>
      </c>
    </row>
    <row r="8" spans="1:4">
      <c r="A8" s="4" t="s">
        <v>289</v>
      </c>
      <c r="B8" s="5" t="n">
        <v>18903</v>
      </c>
      <c r="C8" s="5" t="n">
        <v>18736</v>
      </c>
    </row>
    <row r="9" spans="1:4">
      <c r="A9" s="4" t="s">
        <v>290</v>
      </c>
      <c r="B9" s="8" t="n">
        <v>1.14</v>
      </c>
      <c r="C9" s="8" t="n">
        <v>0.52</v>
      </c>
    </row>
    <row r="10" spans="1:4">
      <c r="A10" s="4" t="s">
        <v>291</v>
      </c>
      <c r="B10" s="8" t="n">
        <v>1.1</v>
      </c>
      <c r="C10" s="8" t="n">
        <v>0.5</v>
      </c>
    </row>
    <row r="11" spans="1:4">
      <c r="A11" s="4" t="s">
        <v>292</v>
      </c>
      <c r="B11" s="5" t="n">
        <v>84</v>
      </c>
      <c r="C11" s="5" t="n">
        <v>42</v>
      </c>
    </row>
    <row r="12" spans="1:4">
      <c r="A12" s="4" t="s">
        <v>293</v>
      </c>
    </row>
    <row r="13" spans="1:4">
      <c r="A13" s="3" t="s">
        <v>294</v>
      </c>
    </row>
    <row r="14" spans="1:4">
      <c r="A14" s="4" t="s">
        <v>295</v>
      </c>
      <c r="B14" s="4" t="s">
        <v>296</v>
      </c>
      <c r="D14" s="4" t="s">
        <v>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7</v>
      </c>
    </row>
    <row r="3" spans="1:3">
      <c r="A3" s="3" t="s">
        <v>298</v>
      </c>
    </row>
    <row r="4" spans="1:3">
      <c r="A4" s="4" t="s">
        <v>59</v>
      </c>
      <c r="B4" s="6" t="n">
        <v>85142</v>
      </c>
      <c r="C4" s="6" t="n">
        <v>96316</v>
      </c>
    </row>
    <row r="5" spans="1:3">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57</v>
      </c>
    </row>
    <row r="2" spans="1:3">
      <c r="A2" s="3" t="s">
        <v>218</v>
      </c>
    </row>
    <row r="3" spans="1:3">
      <c r="A3" s="4" t="s">
        <v>302</v>
      </c>
      <c r="B3" s="6" t="n">
        <v>16578</v>
      </c>
      <c r="C3" s="6" t="n">
        <v>16577</v>
      </c>
    </row>
    <row r="4" spans="1:3">
      <c r="A4" s="4" t="s">
        <v>303</v>
      </c>
    </row>
    <row r="5" spans="1:3">
      <c r="A5" s="3" t="s">
        <v>218</v>
      </c>
    </row>
    <row r="6" spans="1:3">
      <c r="A6" s="4" t="s">
        <v>304</v>
      </c>
      <c r="B6" s="5" t="n">
        <v>36486</v>
      </c>
      <c r="C6" s="5" t="n">
        <v>35889</v>
      </c>
    </row>
    <row r="7" spans="1:3">
      <c r="A7" s="4" t="s">
        <v>302</v>
      </c>
      <c r="B7" s="5" t="n">
        <v>16578</v>
      </c>
      <c r="C7" s="5" t="n">
        <v>16577</v>
      </c>
    </row>
    <row r="8" spans="1:3">
      <c r="A8" s="4" t="s">
        <v>305</v>
      </c>
    </row>
    <row r="9" spans="1:3">
      <c r="A9" s="3" t="s">
        <v>218</v>
      </c>
    </row>
    <row r="10" spans="1:3">
      <c r="A10" s="4" t="s">
        <v>304</v>
      </c>
      <c r="B10" s="5" t="n">
        <v>36486</v>
      </c>
      <c r="C10" s="5" t="n">
        <v>35899</v>
      </c>
    </row>
    <row r="11" spans="1:3">
      <c r="A11" s="4" t="s">
        <v>306</v>
      </c>
    </row>
    <row r="12" spans="1:3">
      <c r="A12" s="3" t="s">
        <v>218</v>
      </c>
    </row>
    <row r="13" spans="1:3">
      <c r="A13" s="4" t="s">
        <v>68</v>
      </c>
      <c r="B13" s="5" t="n">
        <v>0</v>
      </c>
      <c r="C13" s="5" t="n">
        <v>0</v>
      </c>
    </row>
    <row r="14" spans="1:3">
      <c r="A14" s="4" t="s">
        <v>302</v>
      </c>
      <c r="B14" s="6" t="n">
        <v>16578</v>
      </c>
      <c r="C14" s="6" t="n">
        <v>165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7</v>
      </c>
    </row>
    <row r="3" spans="1:3">
      <c r="A3" s="3" t="s">
        <v>308</v>
      </c>
    </row>
    <row r="4" spans="1:3">
      <c r="A4" s="4" t="s">
        <v>309</v>
      </c>
      <c r="B4" s="6" t="n">
        <v>38257</v>
      </c>
      <c r="C4" s="6" t="n">
        <v>19287</v>
      </c>
    </row>
    <row r="5" spans="1:3">
      <c r="A5" s="3" t="s">
        <v>310</v>
      </c>
    </row>
    <row r="6" spans="1:3">
      <c r="A6" s="4" t="s">
        <v>74</v>
      </c>
      <c r="B6" s="5" t="n">
        <v>49845</v>
      </c>
      <c r="C6" s="5" t="n">
        <v>43227</v>
      </c>
    </row>
    <row r="7" spans="1:3">
      <c r="A7" s="4" t="s">
        <v>311</v>
      </c>
      <c r="B7" s="5" t="n">
        <v>29900</v>
      </c>
      <c r="C7" s="5" t="n">
        <v>33641</v>
      </c>
    </row>
    <row r="8" spans="1:3">
      <c r="A8" s="4" t="s">
        <v>312</v>
      </c>
      <c r="B8" s="5" t="n">
        <v>8656</v>
      </c>
      <c r="C8" s="6" t="n">
        <v>9506</v>
      </c>
    </row>
    <row r="9" spans="1:3">
      <c r="A9" s="3" t="s">
        <v>313</v>
      </c>
    </row>
    <row r="10" spans="1:3">
      <c r="A10" s="4" t="s">
        <v>314</v>
      </c>
      <c r="B10" s="5" t="n">
        <v>150100</v>
      </c>
    </row>
    <row r="11" spans="1:3">
      <c r="A11" s="4" t="s">
        <v>315</v>
      </c>
      <c r="B11" s="6" t="n">
        <v>34300</v>
      </c>
    </row>
    <row r="12" spans="1:3">
      <c r="A12" s="4" t="s">
        <v>316</v>
      </c>
      <c r="B12" s="4" t="s">
        <v>8</v>
      </c>
    </row>
    <row r="13" spans="1:3">
      <c r="A13" s="4" t="s">
        <v>317</v>
      </c>
    </row>
    <row r="14" spans="1:3">
      <c r="A14" s="3" t="s">
        <v>313</v>
      </c>
    </row>
    <row r="15" spans="1:3">
      <c r="A15" s="4" t="s">
        <v>318</v>
      </c>
      <c r="B15" s="4" t="s">
        <v>319</v>
      </c>
    </row>
    <row r="16" spans="1:3">
      <c r="A16" s="4" t="s">
        <v>320</v>
      </c>
      <c r="B16" s="4" t="s">
        <v>321</v>
      </c>
    </row>
    <row r="17" spans="1:3">
      <c r="A17" s="4" t="s">
        <v>322</v>
      </c>
    </row>
    <row r="18" spans="1:3">
      <c r="A18" s="3" t="s">
        <v>308</v>
      </c>
    </row>
    <row r="19" spans="1:3">
      <c r="A19" s="4" t="s">
        <v>309</v>
      </c>
      <c r="B19" s="6" t="n">
        <v>18970</v>
      </c>
    </row>
    <row r="20" spans="1:3">
      <c r="A20" s="4" t="s">
        <v>323</v>
      </c>
      <c r="B20" s="4" t="s">
        <v>324</v>
      </c>
    </row>
    <row r="21" spans="1:3">
      <c r="A21" s="3" t="s">
        <v>310</v>
      </c>
    </row>
    <row r="22" spans="1:3">
      <c r="A22" s="4" t="s">
        <v>74</v>
      </c>
      <c r="B22" s="6" t="n">
        <v>6618</v>
      </c>
    </row>
    <row r="23" spans="1:3">
      <c r="A23" s="4" t="s">
        <v>311</v>
      </c>
      <c r="B23" s="5" t="n">
        <v>-3741</v>
      </c>
    </row>
    <row r="24" spans="1:3">
      <c r="A24" s="4" t="s">
        <v>312</v>
      </c>
      <c r="B24" s="6" t="n">
        <v>-850</v>
      </c>
    </row>
    <row r="25" spans="1:3">
      <c r="A25" s="4" t="s">
        <v>325</v>
      </c>
      <c r="B25" s="4" t="s">
        <v>326</v>
      </c>
    </row>
    <row r="26" spans="1:3">
      <c r="A26" s="4" t="s">
        <v>327</v>
      </c>
      <c r="B26" s="4" t="s">
        <v>328</v>
      </c>
    </row>
    <row r="27" spans="1:3">
      <c r="A27" s="4" t="s">
        <v>329</v>
      </c>
      <c r="B2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31</v>
      </c>
      <c r="B1" s="2" t="s">
        <v>1</v>
      </c>
    </row>
    <row r="2" spans="1:3">
      <c r="B2" s="2" t="s">
        <v>2</v>
      </c>
      <c r="C2" s="2" t="s">
        <v>57</v>
      </c>
    </row>
    <row r="3" spans="1:3">
      <c r="A3" s="3" t="s">
        <v>186</v>
      </c>
    </row>
    <row r="4" spans="1:3">
      <c r="A4" s="4" t="s">
        <v>332</v>
      </c>
      <c r="B4" s="4" t="s">
        <v>8</v>
      </c>
    </row>
    <row r="5" spans="1:3">
      <c r="A5" s="4" t="s">
        <v>333</v>
      </c>
      <c r="B5" s="4" t="s">
        <v>8</v>
      </c>
    </row>
    <row r="6" spans="1:3">
      <c r="A6" s="4" t="s">
        <v>334</v>
      </c>
      <c r="B6" s="4" t="s">
        <v>319</v>
      </c>
    </row>
    <row r="7" spans="1:3">
      <c r="A7" s="3" t="s">
        <v>335</v>
      </c>
    </row>
    <row r="8" spans="1:3">
      <c r="A8" s="4" t="s">
        <v>336</v>
      </c>
      <c r="B8" s="6" t="n">
        <v>2649</v>
      </c>
    </row>
    <row r="9" spans="1:3">
      <c r="A9" s="4" t="s">
        <v>337</v>
      </c>
      <c r="B9" s="5" t="n">
        <v>138</v>
      </c>
    </row>
    <row r="10" spans="1:3">
      <c r="A10" s="4" t="s">
        <v>338</v>
      </c>
      <c r="B10" s="5" t="n">
        <v>209</v>
      </c>
    </row>
    <row r="11" spans="1:3">
      <c r="A11" s="4" t="s">
        <v>335</v>
      </c>
      <c r="B11" s="5" t="n">
        <v>2996</v>
      </c>
    </row>
    <row r="12" spans="1:3">
      <c r="A12" s="3" t="s">
        <v>339</v>
      </c>
    </row>
    <row r="13" spans="1:3">
      <c r="A13" s="4" t="s">
        <v>340</v>
      </c>
      <c r="B13" s="6" t="n">
        <v>28849</v>
      </c>
    </row>
    <row r="14" spans="1:3">
      <c r="A14" s="4" t="s">
        <v>341</v>
      </c>
      <c r="B14" s="4" t="s">
        <v>342</v>
      </c>
    </row>
    <row r="15" spans="1:3">
      <c r="A15" s="4" t="s">
        <v>343</v>
      </c>
      <c r="B15" s="6" t="n">
        <v>8355</v>
      </c>
    </row>
    <row r="16" spans="1:3">
      <c r="A16" s="4" t="s">
        <v>344</v>
      </c>
      <c r="B16" s="4" t="s">
        <v>345</v>
      </c>
    </row>
    <row r="17" spans="1:3">
      <c r="A17" s="4" t="s">
        <v>346</v>
      </c>
      <c r="B17" s="6" t="n">
        <v>20750</v>
      </c>
    </row>
    <row r="18" spans="1:3">
      <c r="A18" s="4" t="s">
        <v>347</v>
      </c>
      <c r="B18" s="4" t="s">
        <v>348</v>
      </c>
    </row>
    <row r="19" spans="1:3">
      <c r="A19" s="4" t="s">
        <v>349</v>
      </c>
      <c r="B19" s="6" t="n">
        <v>29105</v>
      </c>
    </row>
    <row r="20" spans="1:3">
      <c r="A20" s="4" t="s">
        <v>350</v>
      </c>
      <c r="B20" s="4" t="s">
        <v>351</v>
      </c>
    </row>
    <row r="21" spans="1:3">
      <c r="A21" s="4" t="s">
        <v>352</v>
      </c>
      <c r="B21" s="4" t="s">
        <v>353</v>
      </c>
    </row>
    <row r="22" spans="1:3">
      <c r="A22" s="3" t="s">
        <v>354</v>
      </c>
    </row>
    <row r="23" spans="1:3">
      <c r="A23" s="4" t="s">
        <v>355</v>
      </c>
      <c r="B23" s="6" t="n">
        <v>2572</v>
      </c>
    </row>
    <row r="24" spans="1:3">
      <c r="A24" s="4" t="s">
        <v>356</v>
      </c>
      <c r="B24" s="5" t="n">
        <v>1313</v>
      </c>
    </row>
    <row r="25" spans="1:3">
      <c r="A25" s="3" t="s">
        <v>357</v>
      </c>
    </row>
    <row r="26" spans="1:3">
      <c r="A26" s="4" t="s">
        <v>358</v>
      </c>
      <c r="B26" s="5" t="n">
        <v>9361</v>
      </c>
    </row>
    <row r="27" spans="1:3">
      <c r="A27" s="4" t="s">
        <v>359</v>
      </c>
      <c r="B27" s="5" t="n">
        <v>7527</v>
      </c>
    </row>
    <row r="28" spans="1:3">
      <c r="A28" s="4" t="s">
        <v>360</v>
      </c>
      <c r="B28" s="5" t="n">
        <v>5050</v>
      </c>
    </row>
    <row r="29" spans="1:3">
      <c r="A29" s="4" t="s">
        <v>361</v>
      </c>
      <c r="B29" s="5" t="n">
        <v>3338</v>
      </c>
    </row>
    <row r="30" spans="1:3">
      <c r="A30" s="4" t="s">
        <v>362</v>
      </c>
      <c r="B30" s="5" t="n">
        <v>2775</v>
      </c>
    </row>
    <row r="31" spans="1:3">
      <c r="A31" s="4" t="s">
        <v>363</v>
      </c>
      <c r="B31" s="5" t="n">
        <v>4095</v>
      </c>
    </row>
    <row r="32" spans="1:3">
      <c r="A32" s="4" t="s">
        <v>136</v>
      </c>
      <c r="B32" s="5" t="n">
        <v>32146</v>
      </c>
    </row>
    <row r="33" spans="1:3">
      <c r="A33" s="4" t="s">
        <v>364</v>
      </c>
      <c r="B33" s="5" t="n">
        <v>-3041</v>
      </c>
    </row>
    <row r="34" spans="1:3">
      <c r="A34" s="4" t="s">
        <v>365</v>
      </c>
      <c r="B34" s="6" t="n">
        <v>29105</v>
      </c>
    </row>
    <row r="35" spans="1:3">
      <c r="A35" s="3" t="s">
        <v>366</v>
      </c>
    </row>
    <row r="36" spans="1:3">
      <c r="A36" s="4" t="s">
        <v>358</v>
      </c>
      <c r="C36" s="6" t="n">
        <v>9802</v>
      </c>
    </row>
    <row r="37" spans="1:3">
      <c r="A37" s="4" t="s">
        <v>359</v>
      </c>
      <c r="C37" s="5" t="n">
        <v>8082</v>
      </c>
    </row>
    <row r="38" spans="1:3">
      <c r="A38" s="4" t="s">
        <v>360</v>
      </c>
      <c r="C38" s="5" t="n">
        <v>5473</v>
      </c>
    </row>
    <row r="39" spans="1:3">
      <c r="A39" s="4" t="s">
        <v>361</v>
      </c>
      <c r="C39" s="5" t="n">
        <v>3397</v>
      </c>
    </row>
    <row r="40" spans="1:3">
      <c r="A40" s="4" t="s">
        <v>362</v>
      </c>
      <c r="C40" s="5" t="n">
        <v>2954</v>
      </c>
    </row>
    <row r="41" spans="1:3">
      <c r="A41" s="4" t="s">
        <v>363</v>
      </c>
      <c r="C41" s="5" t="n">
        <v>4583</v>
      </c>
    </row>
    <row r="42" spans="1:3">
      <c r="A42" s="4" t="s">
        <v>349</v>
      </c>
      <c r="C42" s="6" t="n">
        <v>34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57</v>
      </c>
    </row>
    <row r="2" spans="1:4">
      <c r="A2" s="3" t="s">
        <v>369</v>
      </c>
    </row>
    <row r="3" spans="1:4">
      <c r="A3" s="4" t="s">
        <v>67</v>
      </c>
      <c r="B3" s="6" t="n">
        <v>88327</v>
      </c>
      <c r="C3" s="6" t="n">
        <v>86584</v>
      </c>
      <c r="D3" s="6" t="n">
        <v>56518</v>
      </c>
    </row>
    <row r="4" spans="1:4">
      <c r="A4" s="3" t="s">
        <v>370</v>
      </c>
    </row>
    <row r="5" spans="1:4">
      <c r="A5" s="4" t="s">
        <v>75</v>
      </c>
      <c r="B5" s="5" t="n">
        <v>116320</v>
      </c>
      <c r="C5" s="5" t="n">
        <v>121280</v>
      </c>
      <c r="D5" s="5" t="n">
        <v>112956</v>
      </c>
    </row>
    <row r="6" spans="1:4">
      <c r="A6" s="4" t="s">
        <v>79</v>
      </c>
      <c r="B6" s="6" t="n">
        <v>85997</v>
      </c>
      <c r="C6" s="6" t="n">
        <v>87140</v>
      </c>
      <c r="D6" s="5" t="n">
        <v>65398</v>
      </c>
    </row>
    <row r="7" spans="1:4">
      <c r="A7" s="4" t="s">
        <v>371</v>
      </c>
    </row>
    <row r="8" spans="1:4">
      <c r="A8" s="3" t="s">
        <v>369</v>
      </c>
    </row>
    <row r="9" spans="1:4">
      <c r="A9" s="4" t="s">
        <v>67</v>
      </c>
      <c r="D9" s="5" t="n">
        <v>30066</v>
      </c>
    </row>
    <row r="10" spans="1:4">
      <c r="A10" s="3" t="s">
        <v>370</v>
      </c>
    </row>
    <row r="11" spans="1:4">
      <c r="A11" s="4" t="s">
        <v>75</v>
      </c>
      <c r="D11" s="5" t="n">
        <v>8324</v>
      </c>
    </row>
    <row r="12" spans="1:4">
      <c r="A12" s="4" t="s">
        <v>79</v>
      </c>
      <c r="D12" s="6" t="n">
        <v>217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374</v>
      </c>
    </row>
    <row r="2" spans="1:3">
      <c r="A2" s="4" t="s">
        <v>375</v>
      </c>
    </row>
    <row r="3" spans="1:3">
      <c r="A3" s="3" t="s">
        <v>188</v>
      </c>
    </row>
    <row r="4" spans="1:3">
      <c r="A4" s="4" t="s">
        <v>376</v>
      </c>
      <c r="C4" s="9" t="n">
        <v>0.8</v>
      </c>
    </row>
    <row r="5" spans="1:3">
      <c r="A5" s="4" t="s">
        <v>377</v>
      </c>
      <c r="C5" s="6" t="n">
        <v>5</v>
      </c>
    </row>
    <row r="6" spans="1:3">
      <c r="A6" s="4" t="s">
        <v>378</v>
      </c>
      <c r="C6" s="4" t="s">
        <v>379</v>
      </c>
    </row>
    <row r="7" spans="1:3">
      <c r="A7" s="4" t="s">
        <v>380</v>
      </c>
    </row>
    <row r="8" spans="1:3">
      <c r="A8" s="3" t="s">
        <v>188</v>
      </c>
    </row>
    <row r="9" spans="1:3">
      <c r="A9" s="4" t="s">
        <v>376</v>
      </c>
      <c r="B9" s="9" t="n">
        <v>17.5</v>
      </c>
    </row>
    <row r="10" spans="1:3">
      <c r="A10" s="4" t="s">
        <v>377</v>
      </c>
      <c r="B10"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81</v>
      </c>
      <c r="B1" s="2" t="s">
        <v>1</v>
      </c>
    </row>
    <row r="2" spans="1:4">
      <c r="B2" s="2" t="s">
        <v>2</v>
      </c>
      <c r="C2" s="2" t="s">
        <v>101</v>
      </c>
      <c r="D2" s="2" t="s">
        <v>57</v>
      </c>
    </row>
    <row r="3" spans="1:4">
      <c r="A3" s="3" t="s">
        <v>382</v>
      </c>
    </row>
    <row r="4" spans="1:4">
      <c r="A4" s="4" t="s">
        <v>163</v>
      </c>
      <c r="B4" s="6" t="n">
        <v>259383</v>
      </c>
      <c r="D4" s="6" t="n">
        <v>253504</v>
      </c>
    </row>
    <row r="5" spans="1:4">
      <c r="A5" s="4" t="s">
        <v>383</v>
      </c>
      <c r="B5" s="5" t="n">
        <v>-14290</v>
      </c>
      <c r="D5" s="5" t="n">
        <v>-15064</v>
      </c>
    </row>
    <row r="6" spans="1:4">
      <c r="A6" s="4" t="s">
        <v>136</v>
      </c>
      <c r="B6" s="5" t="n">
        <v>245093</v>
      </c>
      <c r="D6" s="5" t="n">
        <v>238440</v>
      </c>
    </row>
    <row r="7" spans="1:4">
      <c r="A7" s="3" t="s">
        <v>61</v>
      </c>
    </row>
    <row r="8" spans="1:4">
      <c r="A8" s="4" t="s">
        <v>384</v>
      </c>
      <c r="B8" s="5" t="n">
        <v>145087</v>
      </c>
      <c r="D8" s="5" t="n">
        <v>143697</v>
      </c>
    </row>
    <row r="9" spans="1:4">
      <c r="A9" s="4" t="s">
        <v>385</v>
      </c>
      <c r="B9" s="5" t="n">
        <v>75499</v>
      </c>
      <c r="D9" s="5" t="n">
        <v>67897</v>
      </c>
    </row>
    <row r="10" spans="1:4">
      <c r="A10" s="4" t="s">
        <v>386</v>
      </c>
      <c r="B10" s="5" t="n">
        <v>48175</v>
      </c>
      <c r="D10" s="5" t="n">
        <v>62117</v>
      </c>
    </row>
    <row r="11" spans="1:4">
      <c r="A11" s="4" t="s">
        <v>136</v>
      </c>
      <c r="B11" s="5" t="n">
        <v>268761</v>
      </c>
      <c r="D11" s="5" t="n">
        <v>273711</v>
      </c>
    </row>
    <row r="12" spans="1:4">
      <c r="A12" s="3" t="s">
        <v>64</v>
      </c>
    </row>
    <row r="13" spans="1:4">
      <c r="A13" s="4" t="s">
        <v>387</v>
      </c>
      <c r="B13" s="5" t="n">
        <v>268409</v>
      </c>
      <c r="D13" s="5" t="n">
        <v>265086</v>
      </c>
    </row>
    <row r="14" spans="1:4">
      <c r="A14" s="4" t="s">
        <v>388</v>
      </c>
      <c r="B14" s="5" t="n">
        <v>-140116</v>
      </c>
      <c r="D14" s="5" t="n">
        <v>-137701</v>
      </c>
    </row>
    <row r="15" spans="1:4">
      <c r="A15" s="4" t="s">
        <v>64</v>
      </c>
      <c r="B15" s="5" t="n">
        <v>128293</v>
      </c>
      <c r="D15" s="5" t="n">
        <v>127385</v>
      </c>
    </row>
    <row r="16" spans="1:4">
      <c r="A16" s="4" t="s">
        <v>389</v>
      </c>
      <c r="B16" s="5" t="n">
        <v>5100</v>
      </c>
      <c r="C16" s="6" t="n">
        <v>5100</v>
      </c>
    </row>
    <row r="17" spans="1:4">
      <c r="A17" s="4" t="s">
        <v>390</v>
      </c>
    </row>
    <row r="18" spans="1:4">
      <c r="A18" s="3" t="s">
        <v>64</v>
      </c>
    </row>
    <row r="19" spans="1:4">
      <c r="A19" s="4" t="s">
        <v>387</v>
      </c>
      <c r="B19" s="5" t="n">
        <v>16558</v>
      </c>
      <c r="D19" s="5" t="n">
        <v>16564</v>
      </c>
    </row>
    <row r="20" spans="1:4">
      <c r="A20" s="4" t="s">
        <v>391</v>
      </c>
    </row>
    <row r="21" spans="1:4">
      <c r="A21" s="3" t="s">
        <v>64</v>
      </c>
    </row>
    <row r="22" spans="1:4">
      <c r="A22" s="4" t="s">
        <v>387</v>
      </c>
      <c r="B22" s="5" t="n">
        <v>55461</v>
      </c>
      <c r="D22" s="5" t="n">
        <v>55391</v>
      </c>
    </row>
    <row r="23" spans="1:4">
      <c r="A23" s="4" t="s">
        <v>392</v>
      </c>
    </row>
    <row r="24" spans="1:4">
      <c r="A24" s="3" t="s">
        <v>64</v>
      </c>
    </row>
    <row r="25" spans="1:4">
      <c r="A25" s="4" t="s">
        <v>387</v>
      </c>
      <c r="B25" s="5" t="n">
        <v>8459</v>
      </c>
      <c r="D25" s="5" t="n">
        <v>8311</v>
      </c>
    </row>
    <row r="26" spans="1:4">
      <c r="A26" s="4" t="s">
        <v>393</v>
      </c>
    </row>
    <row r="27" spans="1:4">
      <c r="A27" s="3" t="s">
        <v>64</v>
      </c>
    </row>
    <row r="28" spans="1:4">
      <c r="A28" s="4" t="s">
        <v>387</v>
      </c>
      <c r="B28" s="5" t="n">
        <v>129055</v>
      </c>
      <c r="D28" s="5" t="n">
        <v>128428</v>
      </c>
    </row>
    <row r="29" spans="1:4">
      <c r="A29" s="4" t="s">
        <v>394</v>
      </c>
    </row>
    <row r="30" spans="1:4">
      <c r="A30" s="3" t="s">
        <v>64</v>
      </c>
    </row>
    <row r="31" spans="1:4">
      <c r="A31" s="4" t="s">
        <v>387</v>
      </c>
      <c r="B31" s="5" t="n">
        <v>2986</v>
      </c>
      <c r="D31" s="5" t="n">
        <v>3190</v>
      </c>
    </row>
    <row r="32" spans="1:4">
      <c r="A32" s="4" t="s">
        <v>395</v>
      </c>
    </row>
    <row r="33" spans="1:4">
      <c r="A33" s="3" t="s">
        <v>64</v>
      </c>
    </row>
    <row r="34" spans="1:4">
      <c r="A34" s="4" t="s">
        <v>387</v>
      </c>
      <c r="B34" s="5" t="n">
        <v>18814</v>
      </c>
      <c r="D34" s="5" t="n">
        <v>18733</v>
      </c>
    </row>
    <row r="35" spans="1:4">
      <c r="A35" s="4" t="s">
        <v>396</v>
      </c>
    </row>
    <row r="36" spans="1:4">
      <c r="A36" s="3" t="s">
        <v>64</v>
      </c>
    </row>
    <row r="37" spans="1:4">
      <c r="A37" s="4" t="s">
        <v>387</v>
      </c>
      <c r="B37" s="5" t="n">
        <v>20289</v>
      </c>
      <c r="D37" s="5" t="n">
        <v>20146</v>
      </c>
    </row>
    <row r="38" spans="1:4">
      <c r="A38" s="4" t="s">
        <v>397</v>
      </c>
    </row>
    <row r="39" spans="1:4">
      <c r="A39" s="3" t="s">
        <v>64</v>
      </c>
    </row>
    <row r="40" spans="1:4">
      <c r="A40" s="4" t="s">
        <v>387</v>
      </c>
      <c r="B40" s="5" t="n">
        <v>9314</v>
      </c>
      <c r="D40" s="5" t="n">
        <v>8563</v>
      </c>
    </row>
    <row r="41" spans="1:4">
      <c r="A41" s="4" t="s">
        <v>398</v>
      </c>
    </row>
    <row r="42" spans="1:4">
      <c r="A42" s="3" t="s">
        <v>64</v>
      </c>
    </row>
    <row r="43" spans="1:4">
      <c r="A43" s="4" t="s">
        <v>387</v>
      </c>
      <c r="B43" s="6" t="n">
        <v>7473</v>
      </c>
      <c r="D43" s="6" t="n">
        <v>57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399</v>
      </c>
      <c r="B1" s="2" t="s">
        <v>1</v>
      </c>
    </row>
    <row r="2" spans="1:2">
      <c r="B2" s="2" t="s">
        <v>400</v>
      </c>
    </row>
    <row r="3" spans="1:2">
      <c r="A3" s="3" t="s">
        <v>401</v>
      </c>
    </row>
    <row r="4" spans="1:2">
      <c r="A4" s="4" t="s">
        <v>402</v>
      </c>
      <c r="B4" s="6" t="n">
        <v>307108</v>
      </c>
    </row>
    <row r="5" spans="1:2">
      <c r="A5" s="4" t="s">
        <v>403</v>
      </c>
      <c r="B5" s="5" t="n">
        <v>483</v>
      </c>
    </row>
    <row r="6" spans="1:2">
      <c r="A6" s="4" t="s">
        <v>128</v>
      </c>
      <c r="B6" s="5" t="n">
        <v>-878</v>
      </c>
    </row>
    <row r="7" spans="1:2">
      <c r="A7" s="4" t="s">
        <v>404</v>
      </c>
      <c r="B7" s="5" t="n">
        <v>306713</v>
      </c>
    </row>
    <row r="8" spans="1:2">
      <c r="A8" s="4" t="s">
        <v>405</v>
      </c>
    </row>
    <row r="9" spans="1:2">
      <c r="A9" s="3" t="s">
        <v>401</v>
      </c>
    </row>
    <row r="10" spans="1:2">
      <c r="A10" s="4" t="s">
        <v>402</v>
      </c>
      <c r="B10" s="5" t="n">
        <v>200079</v>
      </c>
    </row>
    <row r="11" spans="1:2">
      <c r="A11" s="4" t="s">
        <v>403</v>
      </c>
      <c r="B11" s="5" t="n">
        <v>483</v>
      </c>
    </row>
    <row r="12" spans="1:2">
      <c r="A12" s="4" t="s">
        <v>128</v>
      </c>
      <c r="B12" s="5" t="n">
        <v>-254</v>
      </c>
    </row>
    <row r="13" spans="1:2">
      <c r="A13" s="4" t="s">
        <v>404</v>
      </c>
      <c r="B13" s="5" t="n">
        <v>200308</v>
      </c>
    </row>
    <row r="14" spans="1:2">
      <c r="A14" s="4" t="s">
        <v>406</v>
      </c>
    </row>
    <row r="15" spans="1:2">
      <c r="A15" s="3" t="s">
        <v>401</v>
      </c>
    </row>
    <row r="16" spans="1:2">
      <c r="A16" s="4" t="s">
        <v>402</v>
      </c>
      <c r="B16" s="5" t="n">
        <v>40064</v>
      </c>
    </row>
    <row r="17" spans="1:2">
      <c r="A17" s="4" t="s">
        <v>128</v>
      </c>
      <c r="B17" s="5" t="n">
        <v>-78</v>
      </c>
    </row>
    <row r="18" spans="1:2">
      <c r="A18" s="4" t="s">
        <v>404</v>
      </c>
      <c r="B18" s="5" t="n">
        <v>39986</v>
      </c>
    </row>
    <row r="19" spans="1:2">
      <c r="A19" s="4" t="s">
        <v>407</v>
      </c>
    </row>
    <row r="20" spans="1:2">
      <c r="A20" s="3" t="s">
        <v>401</v>
      </c>
    </row>
    <row r="21" spans="1:2">
      <c r="A21" s="4" t="s">
        <v>402</v>
      </c>
      <c r="B21" s="5" t="n">
        <v>66965</v>
      </c>
    </row>
    <row r="22" spans="1:2">
      <c r="A22" s="4" t="s">
        <v>128</v>
      </c>
      <c r="B22" s="5" t="n">
        <v>-546</v>
      </c>
    </row>
    <row r="23" spans="1:2">
      <c r="A23" s="4" t="s">
        <v>404</v>
      </c>
      <c r="B23" s="6" t="n">
        <v>66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101</v>
      </c>
      <c r="D2" s="2" t="s">
        <v>57</v>
      </c>
    </row>
    <row r="3" spans="1:4">
      <c r="A3" s="3" t="s">
        <v>409</v>
      </c>
    </row>
    <row r="4" spans="1:4">
      <c r="A4" s="4" t="s">
        <v>410</v>
      </c>
      <c r="B4" s="6" t="n">
        <v>155771</v>
      </c>
      <c r="D4" s="6" t="n">
        <v>154642</v>
      </c>
    </row>
    <row r="5" spans="1:4">
      <c r="A5" s="4" t="s">
        <v>411</v>
      </c>
      <c r="B5" s="5" t="n">
        <v>-55299</v>
      </c>
      <c r="D5" s="5" t="n">
        <v>-50856</v>
      </c>
    </row>
    <row r="6" spans="1:4">
      <c r="A6" s="4" t="s">
        <v>136</v>
      </c>
      <c r="B6" s="5" t="n">
        <v>100472</v>
      </c>
      <c r="D6" s="5" t="n">
        <v>103786</v>
      </c>
    </row>
    <row r="7" spans="1:4">
      <c r="A7" s="3" t="s">
        <v>412</v>
      </c>
    </row>
    <row r="8" spans="1:4">
      <c r="A8" s="4" t="s">
        <v>410</v>
      </c>
      <c r="B8" s="5" t="n">
        <v>184932</v>
      </c>
      <c r="D8" s="5" t="n">
        <v>183810</v>
      </c>
    </row>
    <row r="9" spans="1:4">
      <c r="A9" s="4" t="s">
        <v>66</v>
      </c>
      <c r="B9" s="5" t="n">
        <v>129633</v>
      </c>
      <c r="D9" s="5" t="n">
        <v>132954</v>
      </c>
    </row>
    <row r="10" spans="1:4">
      <c r="A10" s="4" t="s">
        <v>413</v>
      </c>
      <c r="B10" s="5" t="n">
        <v>4900</v>
      </c>
      <c r="C10" s="6" t="n">
        <v>5300</v>
      </c>
    </row>
    <row r="11" spans="1:4">
      <c r="A11" s="4" t="s">
        <v>414</v>
      </c>
    </row>
    <row r="12" spans="1:4">
      <c r="A12" s="3" t="s">
        <v>415</v>
      </c>
    </row>
    <row r="13" spans="1:4">
      <c r="A13" s="4" t="s">
        <v>410</v>
      </c>
      <c r="B13" s="5" t="n">
        <v>2290</v>
      </c>
      <c r="D13" s="5" t="n">
        <v>2290</v>
      </c>
    </row>
    <row r="14" spans="1:4">
      <c r="A14" s="4" t="s">
        <v>416</v>
      </c>
    </row>
    <row r="15" spans="1:4">
      <c r="A15" s="3" t="s">
        <v>415</v>
      </c>
    </row>
    <row r="16" spans="1:4">
      <c r="A16" s="4" t="s">
        <v>410</v>
      </c>
      <c r="B16" s="6" t="n">
        <v>26871</v>
      </c>
      <c r="D16" s="5" t="n">
        <v>26878</v>
      </c>
    </row>
    <row r="17" spans="1:4">
      <c r="A17" s="4" t="s">
        <v>417</v>
      </c>
    </row>
    <row r="18" spans="1:4">
      <c r="A18" s="3" t="s">
        <v>418</v>
      </c>
    </row>
    <row r="19" spans="1:4">
      <c r="A19" s="4" t="s">
        <v>419</v>
      </c>
      <c r="B19" s="4" t="s">
        <v>420</v>
      </c>
    </row>
    <row r="20" spans="1:4">
      <c r="A20" s="3" t="s">
        <v>409</v>
      </c>
    </row>
    <row r="21" spans="1:4">
      <c r="A21" s="4" t="s">
        <v>410</v>
      </c>
      <c r="B21" s="6" t="n">
        <v>30740</v>
      </c>
      <c r="D21" s="5" t="n">
        <v>29393</v>
      </c>
    </row>
    <row r="22" spans="1:4">
      <c r="A22" s="4" t="s">
        <v>411</v>
      </c>
      <c r="B22" s="5" t="n">
        <v>-13992</v>
      </c>
      <c r="D22" s="5" t="n">
        <v>-12747</v>
      </c>
    </row>
    <row r="23" spans="1:4">
      <c r="A23" s="4" t="s">
        <v>136</v>
      </c>
      <c r="B23" s="6" t="n">
        <v>16748</v>
      </c>
      <c r="D23" s="5" t="n">
        <v>16646</v>
      </c>
    </row>
    <row r="24" spans="1:4">
      <c r="A24" s="4" t="s">
        <v>421</v>
      </c>
    </row>
    <row r="25" spans="1:4">
      <c r="A25" s="3" t="s">
        <v>418</v>
      </c>
    </row>
    <row r="26" spans="1:4">
      <c r="A26" s="4" t="s">
        <v>419</v>
      </c>
      <c r="B26" s="4" t="s">
        <v>422</v>
      </c>
    </row>
    <row r="27" spans="1:4">
      <c r="A27" s="3" t="s">
        <v>409</v>
      </c>
    </row>
    <row r="28" spans="1:4">
      <c r="A28" s="4" t="s">
        <v>410</v>
      </c>
      <c r="B28" s="6" t="n">
        <v>9104</v>
      </c>
      <c r="D28" s="5" t="n">
        <v>8688</v>
      </c>
    </row>
    <row r="29" spans="1:4">
      <c r="A29" s="4" t="s">
        <v>411</v>
      </c>
      <c r="B29" s="5" t="n">
        <v>-2033</v>
      </c>
      <c r="D29" s="5" t="n">
        <v>-1927</v>
      </c>
    </row>
    <row r="30" spans="1:4">
      <c r="A30" s="4" t="s">
        <v>136</v>
      </c>
      <c r="B30" s="6" t="n">
        <v>7071</v>
      </c>
      <c r="D30" s="5" t="n">
        <v>6761</v>
      </c>
    </row>
    <row r="31" spans="1:4">
      <c r="A31" s="4" t="s">
        <v>423</v>
      </c>
    </row>
    <row r="32" spans="1:4">
      <c r="A32" s="3" t="s">
        <v>418</v>
      </c>
    </row>
    <row r="33" spans="1:4">
      <c r="A33" s="4" t="s">
        <v>419</v>
      </c>
      <c r="B33" s="4" t="s">
        <v>424</v>
      </c>
    </row>
    <row r="34" spans="1:4">
      <c r="A34" s="3" t="s">
        <v>409</v>
      </c>
    </row>
    <row r="35" spans="1:4">
      <c r="A35" s="4" t="s">
        <v>410</v>
      </c>
      <c r="B35" s="6" t="n">
        <v>53443</v>
      </c>
      <c r="D35" s="5" t="n">
        <v>53460</v>
      </c>
    </row>
    <row r="36" spans="1:4">
      <c r="A36" s="4" t="s">
        <v>411</v>
      </c>
      <c r="B36" s="5" t="n">
        <v>-15412</v>
      </c>
      <c r="D36" s="5" t="n">
        <v>-14050</v>
      </c>
    </row>
    <row r="37" spans="1:4">
      <c r="A37" s="4" t="s">
        <v>136</v>
      </c>
      <c r="B37" s="6" t="n">
        <v>38031</v>
      </c>
      <c r="D37" s="5" t="n">
        <v>39410</v>
      </c>
    </row>
    <row r="38" spans="1:4">
      <c r="A38" s="4" t="s">
        <v>425</v>
      </c>
    </row>
    <row r="39" spans="1:4">
      <c r="A39" s="3" t="s">
        <v>418</v>
      </c>
    </row>
    <row r="40" spans="1:4">
      <c r="A40" s="4" t="s">
        <v>419</v>
      </c>
      <c r="B40" s="4" t="s">
        <v>426</v>
      </c>
    </row>
    <row r="41" spans="1:4">
      <c r="A41" s="3" t="s">
        <v>409</v>
      </c>
    </row>
    <row r="42" spans="1:4">
      <c r="A42" s="4" t="s">
        <v>410</v>
      </c>
      <c r="B42" s="6" t="n">
        <v>62484</v>
      </c>
      <c r="D42" s="5" t="n">
        <v>63101</v>
      </c>
    </row>
    <row r="43" spans="1:4">
      <c r="A43" s="4" t="s">
        <v>411</v>
      </c>
      <c r="B43" s="5" t="n">
        <v>-23862</v>
      </c>
      <c r="D43" s="5" t="n">
        <v>-22132</v>
      </c>
    </row>
    <row r="44" spans="1:4">
      <c r="A44" s="4" t="s">
        <v>136</v>
      </c>
      <c r="B44" s="6" t="n">
        <v>38622</v>
      </c>
      <c r="D44" s="6" t="n">
        <v>409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290852</v>
      </c>
      <c r="C4" s="6" t="n">
        <v>266249</v>
      </c>
    </row>
    <row r="5" spans="1:3">
      <c r="A5" s="3" t="s">
        <v>104</v>
      </c>
    </row>
    <row r="6" spans="1:3">
      <c r="A6" s="4" t="s">
        <v>105</v>
      </c>
      <c r="B6" s="5" t="n">
        <v>191641</v>
      </c>
      <c r="C6" s="5" t="n">
        <v>170336</v>
      </c>
    </row>
    <row r="7" spans="1:3">
      <c r="A7" s="4" t="s">
        <v>106</v>
      </c>
      <c r="B7" s="5" t="n">
        <v>99211</v>
      </c>
      <c r="C7" s="5" t="n">
        <v>95913</v>
      </c>
    </row>
    <row r="8" spans="1:3">
      <c r="A8" s="3" t="s">
        <v>107</v>
      </c>
    </row>
    <row r="9" spans="1:3">
      <c r="A9" s="4" t="s">
        <v>108</v>
      </c>
      <c r="B9" s="5" t="n">
        <v>62177</v>
      </c>
      <c r="C9" s="5" t="n">
        <v>61707</v>
      </c>
    </row>
    <row r="10" spans="1:3">
      <c r="A10" s="4" t="s">
        <v>109</v>
      </c>
      <c r="B10" s="5" t="n">
        <v>14246</v>
      </c>
      <c r="C10" s="5" t="n">
        <v>13753</v>
      </c>
    </row>
    <row r="11" spans="1:3">
      <c r="A11" s="4" t="s">
        <v>110</v>
      </c>
      <c r="B11" s="5" t="n">
        <v>-2099</v>
      </c>
      <c r="C11" s="5" t="n">
        <v>4196</v>
      </c>
    </row>
    <row r="12" spans="1:3">
      <c r="A12" s="4" t="s">
        <v>111</v>
      </c>
      <c r="B12" s="5" t="n">
        <v>74324</v>
      </c>
      <c r="C12" s="5" t="n">
        <v>79656</v>
      </c>
    </row>
    <row r="13" spans="1:3">
      <c r="A13" s="4" t="s">
        <v>112</v>
      </c>
      <c r="B13" s="5" t="n">
        <v>24887</v>
      </c>
      <c r="C13" s="5" t="n">
        <v>16257</v>
      </c>
    </row>
    <row r="14" spans="1:3">
      <c r="A14" s="4" t="s">
        <v>113</v>
      </c>
      <c r="B14" s="5" t="n">
        <v>-4736</v>
      </c>
      <c r="C14" s="5" t="n">
        <v>-5332</v>
      </c>
    </row>
    <row r="15" spans="1:3">
      <c r="A15" s="4" t="s">
        <v>114</v>
      </c>
      <c r="B15" s="5" t="n">
        <v>20151</v>
      </c>
      <c r="C15" s="5" t="n">
        <v>10925</v>
      </c>
    </row>
    <row r="16" spans="1:3">
      <c r="A16" s="4" t="s">
        <v>115</v>
      </c>
      <c r="B16" s="5" t="n">
        <v>592</v>
      </c>
      <c r="C16" s="5" t="n">
        <v>-1523</v>
      </c>
    </row>
    <row r="17" spans="1:3">
      <c r="A17" s="4" t="s">
        <v>116</v>
      </c>
      <c r="B17" s="6" t="n">
        <v>20743</v>
      </c>
      <c r="C17" s="6" t="n">
        <v>9402</v>
      </c>
    </row>
    <row r="18" spans="1:3">
      <c r="A18" s="3" t="s">
        <v>117</v>
      </c>
    </row>
    <row r="19" spans="1:3">
      <c r="A19" s="4" t="s">
        <v>118</v>
      </c>
      <c r="B19" s="8" t="n">
        <v>1.14</v>
      </c>
      <c r="C19" s="8" t="n">
        <v>0.52</v>
      </c>
    </row>
    <row r="20" spans="1:3">
      <c r="A20" s="4" t="s">
        <v>119</v>
      </c>
      <c r="B20" s="8" t="n">
        <v>1.1</v>
      </c>
      <c r="C20" s="8" t="n">
        <v>0.5</v>
      </c>
    </row>
    <row r="21" spans="1:3">
      <c r="A21" s="3" t="s">
        <v>120</v>
      </c>
    </row>
    <row r="22" spans="1:3">
      <c r="A22" s="4" t="s">
        <v>121</v>
      </c>
      <c r="B22" s="5" t="n">
        <v>18259</v>
      </c>
      <c r="C22" s="5" t="n">
        <v>18090</v>
      </c>
    </row>
    <row r="23" spans="1:3">
      <c r="A23" s="4" t="s">
        <v>122</v>
      </c>
      <c r="B23" s="5" t="n">
        <v>18903</v>
      </c>
      <c r="C23" s="5" t="n">
        <v>18736</v>
      </c>
    </row>
    <row r="24" spans="1:3">
      <c r="A24" s="4" t="s">
        <v>123</v>
      </c>
    </row>
    <row r="25" spans="1:3">
      <c r="A25" s="3" t="s">
        <v>102</v>
      </c>
    </row>
    <row r="26" spans="1:3">
      <c r="A26" s="4" t="s">
        <v>103</v>
      </c>
      <c r="B26" s="6" t="n">
        <v>209761</v>
      </c>
      <c r="C26" s="6" t="n">
        <v>182480</v>
      </c>
    </row>
    <row r="27" spans="1:3">
      <c r="A27" s="3" t="s">
        <v>104</v>
      </c>
    </row>
    <row r="28" spans="1:3">
      <c r="A28" s="4" t="s">
        <v>105</v>
      </c>
      <c r="B28" s="5" t="n">
        <v>146342</v>
      </c>
      <c r="C28" s="5" t="n">
        <v>125371</v>
      </c>
    </row>
    <row r="29" spans="1:3">
      <c r="A29" s="4" t="s">
        <v>124</v>
      </c>
    </row>
    <row r="30" spans="1:3">
      <c r="A30" s="3" t="s">
        <v>102</v>
      </c>
    </row>
    <row r="31" spans="1:3">
      <c r="A31" s="4" t="s">
        <v>103</v>
      </c>
      <c r="B31" s="5" t="n">
        <v>81091</v>
      </c>
      <c r="C31" s="5" t="n">
        <v>83769</v>
      </c>
    </row>
    <row r="32" spans="1:3">
      <c r="A32" s="3" t="s">
        <v>104</v>
      </c>
    </row>
    <row r="33" spans="1:3">
      <c r="A33" s="4" t="s">
        <v>105</v>
      </c>
      <c r="B33" s="6" t="n">
        <v>45299</v>
      </c>
      <c r="C33" s="6" t="n">
        <v>44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101</v>
      </c>
      <c r="D2" s="2" t="s">
        <v>57</v>
      </c>
    </row>
    <row r="3" spans="1:4">
      <c r="A3" s="3" t="s">
        <v>428</v>
      </c>
    </row>
    <row r="4" spans="1:4">
      <c r="A4" s="4" t="s">
        <v>429</v>
      </c>
      <c r="B4" s="6" t="n">
        <v>15523</v>
      </c>
    </row>
    <row r="5" spans="1:4">
      <c r="A5" s="4" t="s">
        <v>430</v>
      </c>
      <c r="B5" s="5" t="n">
        <v>19009</v>
      </c>
    </row>
    <row r="6" spans="1:4">
      <c r="A6" s="4" t="s">
        <v>431</v>
      </c>
      <c r="B6" s="5" t="n">
        <v>15142</v>
      </c>
    </row>
    <row r="7" spans="1:4">
      <c r="A7" s="4" t="s">
        <v>432</v>
      </c>
      <c r="B7" s="5" t="n">
        <v>14001</v>
      </c>
    </row>
    <row r="8" spans="1:4">
      <c r="A8" s="4" t="s">
        <v>433</v>
      </c>
      <c r="B8" s="5" t="n">
        <v>12947</v>
      </c>
    </row>
    <row r="9" spans="1:4">
      <c r="A9" s="4" t="s">
        <v>434</v>
      </c>
      <c r="B9" s="5" t="n">
        <v>23850</v>
      </c>
    </row>
    <row r="10" spans="1:4">
      <c r="A10" s="4" t="s">
        <v>136</v>
      </c>
      <c r="B10" s="5" t="n">
        <v>100472</v>
      </c>
      <c r="D10" s="6" t="n">
        <v>103786</v>
      </c>
    </row>
    <row r="11" spans="1:4">
      <c r="A11" s="4" t="s">
        <v>417</v>
      </c>
    </row>
    <row r="12" spans="1:4">
      <c r="A12" s="3" t="s">
        <v>428</v>
      </c>
    </row>
    <row r="13" spans="1:4">
      <c r="A13" s="4" t="s">
        <v>136</v>
      </c>
      <c r="B13" s="5" t="n">
        <v>16748</v>
      </c>
      <c r="D13" s="6" t="n">
        <v>16646</v>
      </c>
    </row>
    <row r="14" spans="1:4">
      <c r="A14" s="4" t="s">
        <v>435</v>
      </c>
      <c r="B14" s="6" t="n">
        <v>1300</v>
      </c>
      <c r="C14" s="6" t="n">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1</v>
      </c>
    </row>
    <row r="3" spans="1:3">
      <c r="A3" s="3" t="s">
        <v>437</v>
      </c>
    </row>
    <row r="4" spans="1:3">
      <c r="A4" s="4" t="s">
        <v>438</v>
      </c>
      <c r="C4" s="6" t="n">
        <v>3600000</v>
      </c>
    </row>
    <row r="5" spans="1:3">
      <c r="A5" s="4" t="s">
        <v>439</v>
      </c>
      <c r="C5" s="5" t="n">
        <v>267000</v>
      </c>
    </row>
    <row r="6" spans="1:3">
      <c r="A6" s="4" t="s">
        <v>440</v>
      </c>
      <c r="B6" s="6" t="n">
        <v>58000</v>
      </c>
      <c r="C6" s="5" t="n">
        <v>333000</v>
      </c>
    </row>
    <row r="7" spans="1:3">
      <c r="A7" s="4" t="s">
        <v>441</v>
      </c>
      <c r="C7" s="5" t="n">
        <v>10000</v>
      </c>
    </row>
    <row r="8" spans="1:3">
      <c r="A8" s="4" t="s">
        <v>442</v>
      </c>
      <c r="B8" s="5" t="n">
        <v>-2157000</v>
      </c>
      <c r="C8" s="5" t="n">
        <v>3586000</v>
      </c>
    </row>
    <row r="9" spans="1:3">
      <c r="A9" s="4" t="s">
        <v>443</v>
      </c>
      <c r="B9" s="5" t="n">
        <v>-2099000</v>
      </c>
      <c r="C9" s="5" t="n">
        <v>4196000</v>
      </c>
    </row>
    <row r="10" spans="1:3">
      <c r="A10" s="4" t="s">
        <v>405</v>
      </c>
    </row>
    <row r="11" spans="1:3">
      <c r="A11" s="3" t="s">
        <v>437</v>
      </c>
    </row>
    <row r="12" spans="1:3">
      <c r="A12" s="4" t="s">
        <v>440</v>
      </c>
      <c r="C12" s="5" t="n">
        <v>35000</v>
      </c>
    </row>
    <row r="13" spans="1:3">
      <c r="A13" s="4" t="s">
        <v>441</v>
      </c>
      <c r="C13" s="5" t="n">
        <v>10000</v>
      </c>
    </row>
    <row r="14" spans="1:3">
      <c r="A14" s="4" t="s">
        <v>443</v>
      </c>
      <c r="C14" s="5" t="n">
        <v>45000</v>
      </c>
    </row>
    <row r="15" spans="1:3">
      <c r="A15" s="4" t="s">
        <v>406</v>
      </c>
    </row>
    <row r="16" spans="1:3">
      <c r="A16" s="3" t="s">
        <v>437</v>
      </c>
    </row>
    <row r="17" spans="1:3">
      <c r="A17" s="4" t="s">
        <v>440</v>
      </c>
      <c r="C17" s="5" t="n">
        <v>191000</v>
      </c>
    </row>
    <row r="18" spans="1:3">
      <c r="A18" s="4" t="s">
        <v>443</v>
      </c>
      <c r="C18" s="5" t="n">
        <v>191000</v>
      </c>
    </row>
    <row r="19" spans="1:3">
      <c r="A19" s="4" t="s">
        <v>407</v>
      </c>
    </row>
    <row r="20" spans="1:3">
      <c r="A20" s="3" t="s">
        <v>437</v>
      </c>
    </row>
    <row r="21" spans="1:3">
      <c r="A21" s="4" t="s">
        <v>439</v>
      </c>
      <c r="C21" s="5" t="n">
        <v>267000</v>
      </c>
    </row>
    <row r="22" spans="1:3">
      <c r="A22" s="4" t="s">
        <v>440</v>
      </c>
      <c r="B22" s="5" t="n">
        <v>-13000</v>
      </c>
      <c r="C22" s="5" t="n">
        <v>107000</v>
      </c>
    </row>
    <row r="23" spans="1:3">
      <c r="A23" s="4" t="s">
        <v>443</v>
      </c>
      <c r="B23" s="5" t="n">
        <v>-13000</v>
      </c>
      <c r="C23" s="5" t="n">
        <v>374000</v>
      </c>
    </row>
    <row r="24" spans="1:3">
      <c r="A24" s="4" t="s">
        <v>444</v>
      </c>
    </row>
    <row r="25" spans="1:3">
      <c r="A25" s="3" t="s">
        <v>437</v>
      </c>
    </row>
    <row r="26" spans="1:3">
      <c r="A26" s="4" t="s">
        <v>440</v>
      </c>
      <c r="B26" s="5" t="n">
        <v>71000</v>
      </c>
    </row>
    <row r="27" spans="1:3">
      <c r="A27" s="4" t="s">
        <v>442</v>
      </c>
      <c r="B27" s="5" t="n">
        <v>-2157000</v>
      </c>
      <c r="C27" s="5" t="n">
        <v>3586000</v>
      </c>
    </row>
    <row r="28" spans="1:3">
      <c r="A28" s="4" t="s">
        <v>443</v>
      </c>
      <c r="B28" s="6" t="n">
        <v>-2086000</v>
      </c>
      <c r="C28" s="6" t="n">
        <v>358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00</v>
      </c>
    </row>
    <row r="3" spans="1:2">
      <c r="A3" s="3" t="s">
        <v>437</v>
      </c>
    </row>
    <row r="4" spans="1:2">
      <c r="A4" s="4" t="s">
        <v>402</v>
      </c>
      <c r="B4" s="6" t="n">
        <v>6763</v>
      </c>
    </row>
    <row r="5" spans="1:2">
      <c r="A5" s="4" t="s">
        <v>446</v>
      </c>
      <c r="B5" s="5" t="n">
        <v>-2099</v>
      </c>
    </row>
    <row r="6" spans="1:2">
      <c r="A6" s="4" t="s">
        <v>447</v>
      </c>
      <c r="B6" s="5" t="n">
        <v>927</v>
      </c>
    </row>
    <row r="7" spans="1:2">
      <c r="A7" s="4" t="s">
        <v>404</v>
      </c>
      <c r="B7" s="5" t="n">
        <v>5591</v>
      </c>
    </row>
    <row r="8" spans="1:2">
      <c r="A8" s="4" t="s">
        <v>448</v>
      </c>
    </row>
    <row r="9" spans="1:2">
      <c r="A9" s="3" t="s">
        <v>437</v>
      </c>
    </row>
    <row r="10" spans="1:2">
      <c r="A10" s="4" t="s">
        <v>402</v>
      </c>
      <c r="B10" s="5" t="n">
        <v>432</v>
      </c>
    </row>
    <row r="11" spans="1:2">
      <c r="A11" s="4" t="s">
        <v>446</v>
      </c>
      <c r="B11" s="5" t="n">
        <v>58</v>
      </c>
    </row>
    <row r="12" spans="1:2">
      <c r="A12" s="4" t="s">
        <v>447</v>
      </c>
      <c r="B12" s="5" t="n">
        <v>-490</v>
      </c>
    </row>
    <row r="13" spans="1:2">
      <c r="A13" s="4" t="s">
        <v>449</v>
      </c>
    </row>
    <row r="14" spans="1:2">
      <c r="A14" s="3" t="s">
        <v>437</v>
      </c>
    </row>
    <row r="15" spans="1:2">
      <c r="A15" s="4" t="s">
        <v>402</v>
      </c>
      <c r="B15" s="5" t="n">
        <v>6331</v>
      </c>
    </row>
    <row r="16" spans="1:2">
      <c r="A16" s="4" t="s">
        <v>446</v>
      </c>
      <c r="B16" s="5" t="n">
        <v>-2157</v>
      </c>
    </row>
    <row r="17" spans="1:2">
      <c r="A17" s="4" t="s">
        <v>447</v>
      </c>
      <c r="B17" s="5" t="n">
        <v>1417</v>
      </c>
    </row>
    <row r="18" spans="1:2">
      <c r="A18" s="4" t="s">
        <v>404</v>
      </c>
      <c r="B18" s="6" t="n">
        <v>5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450</v>
      </c>
      <c r="B1" s="2" t="s">
        <v>1</v>
      </c>
    </row>
    <row r="2" spans="1:5">
      <c r="B2" s="2" t="s">
        <v>451</v>
      </c>
      <c r="C2" s="2" t="s">
        <v>452</v>
      </c>
      <c r="D2" s="2" t="s">
        <v>453</v>
      </c>
      <c r="E2" s="2" t="s">
        <v>454</v>
      </c>
    </row>
    <row r="3" spans="1:5">
      <c r="A3" s="3" t="s">
        <v>196</v>
      </c>
    </row>
    <row r="4" spans="1:5">
      <c r="A4" s="4" t="s">
        <v>455</v>
      </c>
      <c r="B4" s="6" t="n">
        <v>95000</v>
      </c>
      <c r="D4" s="6" t="n">
        <v>88000</v>
      </c>
    </row>
    <row r="5" spans="1:5">
      <c r="A5" s="4" t="s">
        <v>456</v>
      </c>
      <c r="B5" s="5" t="n">
        <v>30</v>
      </c>
    </row>
    <row r="6" spans="1:5">
      <c r="A6" s="3" t="s">
        <v>457</v>
      </c>
    </row>
    <row r="7" spans="1:5">
      <c r="A7" s="4" t="s">
        <v>458</v>
      </c>
      <c r="B7" s="6" t="n">
        <v>2004</v>
      </c>
      <c r="D7" s="5" t="n">
        <v>2061</v>
      </c>
    </row>
    <row r="8" spans="1:5">
      <c r="A8" s="4" t="s">
        <v>136</v>
      </c>
      <c r="B8" s="5" t="n">
        <v>260808</v>
      </c>
      <c r="D8" s="5" t="n">
        <v>258556</v>
      </c>
    </row>
    <row r="9" spans="1:5">
      <c r="A9" s="4" t="s">
        <v>459</v>
      </c>
      <c r="B9" s="5" t="n">
        <v>-801</v>
      </c>
      <c r="D9" s="5" t="n">
        <v>-804</v>
      </c>
    </row>
    <row r="10" spans="1:5">
      <c r="A10" s="4" t="s">
        <v>460</v>
      </c>
      <c r="B10" s="5" t="n">
        <v>260007</v>
      </c>
      <c r="D10" s="5" t="n">
        <v>257752</v>
      </c>
    </row>
    <row r="11" spans="1:5">
      <c r="A11" s="4" t="s">
        <v>461</v>
      </c>
    </row>
    <row r="12" spans="1:5">
      <c r="A12" s="3" t="s">
        <v>196</v>
      </c>
    </row>
    <row r="13" spans="1:5">
      <c r="A13" s="4" t="s">
        <v>462</v>
      </c>
      <c r="B13" s="5" t="n">
        <v>535000</v>
      </c>
    </row>
    <row r="14" spans="1:5">
      <c r="A14" s="4" t="s">
        <v>463</v>
      </c>
      <c r="B14" s="6" t="n">
        <v>300000</v>
      </c>
    </row>
    <row r="15" spans="1:5">
      <c r="A15" s="4" t="s">
        <v>464</v>
      </c>
      <c r="B15" s="4" t="s">
        <v>465</v>
      </c>
    </row>
    <row r="16" spans="1:5">
      <c r="A16" s="4" t="s">
        <v>455</v>
      </c>
      <c r="B16" s="6" t="n">
        <v>95000</v>
      </c>
    </row>
    <row r="17" spans="1:5">
      <c r="A17" s="4" t="s">
        <v>466</v>
      </c>
      <c r="B17" s="5" t="n">
        <v>49400</v>
      </c>
    </row>
    <row r="18" spans="1:5">
      <c r="A18" s="4" t="s">
        <v>467</v>
      </c>
      <c r="B18" s="6" t="n">
        <v>390600</v>
      </c>
    </row>
    <row r="19" spans="1:5">
      <c r="A19" s="4" t="s">
        <v>468</v>
      </c>
    </row>
    <row r="20" spans="1:5">
      <c r="A20" s="3" t="s">
        <v>196</v>
      </c>
    </row>
    <row r="21" spans="1:5">
      <c r="A21" s="4" t="s">
        <v>464</v>
      </c>
      <c r="B21" s="4" t="s">
        <v>465</v>
      </c>
    </row>
    <row r="22" spans="1:5">
      <c r="A22" s="4" t="s">
        <v>469</v>
      </c>
    </row>
    <row r="23" spans="1:5">
      <c r="A23" s="3" t="s">
        <v>196</v>
      </c>
    </row>
    <row r="24" spans="1:5">
      <c r="A24" s="4" t="s">
        <v>470</v>
      </c>
      <c r="B24" s="6" t="n">
        <v>250000</v>
      </c>
    </row>
    <row r="25" spans="1:5">
      <c r="A25" s="4" t="s">
        <v>464</v>
      </c>
      <c r="B25" s="4" t="s">
        <v>471</v>
      </c>
    </row>
    <row r="26" spans="1:5">
      <c r="A26" s="4" t="s">
        <v>472</v>
      </c>
    </row>
    <row r="27" spans="1:5">
      <c r="A27" s="3" t="s">
        <v>196</v>
      </c>
    </row>
    <row r="28" spans="1:5">
      <c r="A28" s="4" t="s">
        <v>473</v>
      </c>
      <c r="B28" s="4" t="s">
        <v>474</v>
      </c>
    </row>
    <row r="29" spans="1:5">
      <c r="A29" s="4" t="s">
        <v>475</v>
      </c>
    </row>
    <row r="30" spans="1:5">
      <c r="A30" s="3" t="s">
        <v>196</v>
      </c>
    </row>
    <row r="31" spans="1:5">
      <c r="A31" s="4" t="s">
        <v>473</v>
      </c>
      <c r="B31" s="4" t="s">
        <v>474</v>
      </c>
    </row>
    <row r="32" spans="1:5">
      <c r="A32" s="4" t="s">
        <v>476</v>
      </c>
    </row>
    <row r="33" spans="1:5">
      <c r="A33" s="3" t="s">
        <v>196</v>
      </c>
    </row>
    <row r="34" spans="1:5">
      <c r="A34" s="4" t="s">
        <v>473</v>
      </c>
      <c r="B34" s="4" t="s">
        <v>477</v>
      </c>
    </row>
    <row r="35" spans="1:5">
      <c r="A35" s="4" t="s">
        <v>293</v>
      </c>
    </row>
    <row r="36" spans="1:5">
      <c r="A36" s="3" t="s">
        <v>196</v>
      </c>
    </row>
    <row r="37" spans="1:5">
      <c r="A37" s="4" t="s">
        <v>478</v>
      </c>
      <c r="B37" s="6" t="n">
        <v>287500</v>
      </c>
      <c r="E37" s="6" t="n">
        <v>287500</v>
      </c>
    </row>
    <row r="38" spans="1:5">
      <c r="A38" s="4" t="s">
        <v>295</v>
      </c>
      <c r="B38" s="4" t="s">
        <v>296</v>
      </c>
      <c r="E38" s="4" t="s">
        <v>296</v>
      </c>
    </row>
    <row r="39" spans="1:5">
      <c r="A39" s="4" t="s">
        <v>479</v>
      </c>
      <c r="B39" s="10" t="n">
        <v>9.3056</v>
      </c>
    </row>
    <row r="40" spans="1:5">
      <c r="A40" s="4" t="s">
        <v>480</v>
      </c>
      <c r="B40" s="8" t="n">
        <v>107.46</v>
      </c>
    </row>
    <row r="41" spans="1:5">
      <c r="A41" s="4" t="s">
        <v>481</v>
      </c>
      <c r="B41" s="4" t="s">
        <v>482</v>
      </c>
    </row>
    <row r="42" spans="1:5">
      <c r="A42" s="4" t="s">
        <v>483</v>
      </c>
      <c r="B42" s="4" t="s">
        <v>484</v>
      </c>
    </row>
    <row r="43" spans="1:5">
      <c r="A43" s="4" t="s">
        <v>485</v>
      </c>
      <c r="B43" s="5" t="n">
        <v>20</v>
      </c>
    </row>
    <row r="44" spans="1:5">
      <c r="A44" s="4" t="s">
        <v>456</v>
      </c>
      <c r="B44" s="5" t="n">
        <v>30</v>
      </c>
    </row>
    <row r="45" spans="1:5">
      <c r="A45" s="4" t="s">
        <v>486</v>
      </c>
      <c r="B45" s="4" t="s">
        <v>487</v>
      </c>
    </row>
    <row r="46" spans="1:5">
      <c r="A46" s="4" t="s">
        <v>488</v>
      </c>
      <c r="B46" s="6" t="n">
        <v>242400</v>
      </c>
    </row>
    <row r="47" spans="1:5">
      <c r="A47" s="4" t="s">
        <v>489</v>
      </c>
      <c r="B47" s="5" t="n">
        <v>45100</v>
      </c>
    </row>
    <row r="48" spans="1:5">
      <c r="A48" s="4" t="s">
        <v>490</v>
      </c>
      <c r="B48" s="5" t="n">
        <v>7700</v>
      </c>
    </row>
    <row r="49" spans="1:5">
      <c r="A49" s="4" t="s">
        <v>491</v>
      </c>
      <c r="B49" s="5" t="n">
        <v>6500</v>
      </c>
    </row>
    <row r="50" spans="1:5">
      <c r="A50" s="4" t="s">
        <v>492</v>
      </c>
      <c r="B50" s="5" t="n">
        <v>1200</v>
      </c>
    </row>
    <row r="51" spans="1:5">
      <c r="A51" s="4" t="s">
        <v>493</v>
      </c>
      <c r="B51" s="5" t="n">
        <v>3200</v>
      </c>
      <c r="C51" s="6" t="n">
        <v>3100</v>
      </c>
    </row>
    <row r="52" spans="1:5">
      <c r="A52" s="4" t="s">
        <v>494</v>
      </c>
      <c r="B52" s="5" t="n">
        <v>900</v>
      </c>
      <c r="C52" s="5" t="n">
        <v>900</v>
      </c>
    </row>
    <row r="53" spans="1:5">
      <c r="A53" s="4" t="s">
        <v>495</v>
      </c>
      <c r="B53" s="5" t="n">
        <v>2000</v>
      </c>
      <c r="C53" s="5" t="n">
        <v>1900</v>
      </c>
    </row>
    <row r="54" spans="1:5">
      <c r="A54" s="4" t="s">
        <v>496</v>
      </c>
      <c r="B54" s="5" t="n">
        <v>300</v>
      </c>
      <c r="C54" s="6" t="n">
        <v>300</v>
      </c>
    </row>
    <row r="55" spans="1:5">
      <c r="A55" s="4" t="s">
        <v>497</v>
      </c>
      <c r="B55" s="6" t="n">
        <v>-25268</v>
      </c>
      <c r="D55" s="5" t="n">
        <v>-27283</v>
      </c>
    </row>
    <row r="56" spans="1:5">
      <c r="A56" s="4" t="s">
        <v>498</v>
      </c>
      <c r="B56" s="4" t="s">
        <v>499</v>
      </c>
    </row>
    <row r="57" spans="1:5">
      <c r="A57" s="4" t="s">
        <v>500</v>
      </c>
      <c r="B57" s="6" t="n">
        <v>3428</v>
      </c>
      <c r="D57" s="5" t="n">
        <v>3722</v>
      </c>
    </row>
    <row r="58" spans="1:5">
      <c r="A58" s="3" t="s">
        <v>457</v>
      </c>
    </row>
    <row r="59" spans="1:5">
      <c r="A59" s="4" t="s">
        <v>478</v>
      </c>
      <c r="B59" s="5" t="n">
        <v>287500</v>
      </c>
      <c r="D59" s="5" t="n">
        <v>287500</v>
      </c>
    </row>
    <row r="60" spans="1:5">
      <c r="A60" s="4" t="s">
        <v>497</v>
      </c>
      <c r="B60" s="5" t="n">
        <v>-25268</v>
      </c>
      <c r="D60" s="5" t="n">
        <v>-27283</v>
      </c>
    </row>
    <row r="61" spans="1:5">
      <c r="A61" s="4" t="s">
        <v>500</v>
      </c>
      <c r="B61" s="5" t="n">
        <v>-3428</v>
      </c>
      <c r="D61" s="5" t="n">
        <v>-3722</v>
      </c>
    </row>
    <row r="62" spans="1:5">
      <c r="A62" s="4" t="s">
        <v>136</v>
      </c>
      <c r="B62" s="5" t="n">
        <v>258804</v>
      </c>
      <c r="D62" s="6" t="n">
        <v>256495</v>
      </c>
    </row>
    <row r="63" spans="1:5">
      <c r="A63" s="4" t="s">
        <v>70</v>
      </c>
    </row>
    <row r="64" spans="1:5">
      <c r="A64" s="3" t="s">
        <v>196</v>
      </c>
    </row>
    <row r="65" spans="1:5">
      <c r="A65" s="4" t="s">
        <v>466</v>
      </c>
      <c r="B65" s="5" t="n">
        <v>44200</v>
      </c>
    </row>
    <row r="66" spans="1:5">
      <c r="A66" s="4" t="s">
        <v>467</v>
      </c>
      <c r="B66" s="6" t="n">
        <v>20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101</v>
      </c>
    </row>
    <row r="3" spans="1:3">
      <c r="A3" s="3" t="s">
        <v>502</v>
      </c>
    </row>
    <row r="4" spans="1:3">
      <c r="A4" s="4" t="s">
        <v>160</v>
      </c>
      <c r="B4" s="6" t="n">
        <v>6416</v>
      </c>
      <c r="C4" s="6" t="n">
        <v>5463</v>
      </c>
    </row>
    <row r="5" spans="1:3">
      <c r="A5" s="4" t="s">
        <v>503</v>
      </c>
    </row>
    <row r="6" spans="1:3">
      <c r="A6" s="3" t="s">
        <v>502</v>
      </c>
    </row>
    <row r="7" spans="1:3">
      <c r="A7" s="4" t="s">
        <v>504</v>
      </c>
      <c r="B7" s="6" t="n">
        <v>28200</v>
      </c>
    </row>
    <row r="8" spans="1:3">
      <c r="A8" s="4" t="s">
        <v>505</v>
      </c>
      <c r="B8" s="4" t="s">
        <v>506</v>
      </c>
    </row>
    <row r="9" spans="1:3">
      <c r="A9" s="3" t="s">
        <v>507</v>
      </c>
    </row>
    <row r="10" spans="1:3">
      <c r="A10" s="4" t="s">
        <v>508</v>
      </c>
      <c r="B10" s="5" t="n">
        <v>521140</v>
      </c>
    </row>
    <row r="11" spans="1:3">
      <c r="A11" s="4" t="s">
        <v>509</v>
      </c>
      <c r="B11" s="5" t="n">
        <v>272489</v>
      </c>
    </row>
    <row r="12" spans="1:3">
      <c r="A12" s="4" t="s">
        <v>510</v>
      </c>
      <c r="B12" s="5" t="n">
        <v>-360866</v>
      </c>
    </row>
    <row r="13" spans="1:3">
      <c r="A13" s="4" t="s">
        <v>511</v>
      </c>
      <c r="B13" s="5" t="n">
        <v>-4041</v>
      </c>
    </row>
    <row r="14" spans="1:3">
      <c r="A14" s="4" t="s">
        <v>512</v>
      </c>
      <c r="B14" s="5" t="n">
        <v>428722</v>
      </c>
    </row>
    <row r="15" spans="1:3">
      <c r="A15" s="3" t="s">
        <v>513</v>
      </c>
    </row>
    <row r="16" spans="1:3">
      <c r="A16" s="4" t="s">
        <v>514</v>
      </c>
      <c r="B16" s="8" t="n">
        <v>73.97</v>
      </c>
    </row>
    <row r="17" spans="1:3">
      <c r="A17" s="4" t="s">
        <v>515</v>
      </c>
      <c r="B17" s="11" t="n">
        <v>86.98</v>
      </c>
    </row>
    <row r="18" spans="1:3">
      <c r="A18" s="4" t="s">
        <v>516</v>
      </c>
      <c r="B18" s="11" t="n">
        <v>68.11</v>
      </c>
    </row>
    <row r="19" spans="1:3">
      <c r="A19" s="4" t="s">
        <v>517</v>
      </c>
      <c r="B19" s="11" t="n">
        <v>77.56999999999999</v>
      </c>
    </row>
    <row r="20" spans="1:3">
      <c r="A20" s="4" t="s">
        <v>518</v>
      </c>
      <c r="B20" s="8" t="n">
        <v>87.14</v>
      </c>
    </row>
    <row r="21" spans="1:3">
      <c r="A21" s="4" t="s">
        <v>519</v>
      </c>
    </row>
    <row r="22" spans="1:3">
      <c r="A22" s="3" t="s">
        <v>502</v>
      </c>
    </row>
    <row r="23" spans="1:3">
      <c r="A23" s="4" t="s">
        <v>504</v>
      </c>
      <c r="B23" s="6" t="n">
        <v>400</v>
      </c>
    </row>
    <row r="24" spans="1:3">
      <c r="A24" s="4" t="s">
        <v>505</v>
      </c>
      <c r="B24" s="4" t="s">
        <v>506</v>
      </c>
    </row>
    <row r="25" spans="1:3">
      <c r="A25" s="3" t="s">
        <v>520</v>
      </c>
    </row>
    <row r="26" spans="1:3">
      <c r="A26" s="4" t="s">
        <v>521</v>
      </c>
      <c r="B26" s="5" t="n">
        <v>515884</v>
      </c>
    </row>
    <row r="27" spans="1:3">
      <c r="A27" s="4" t="s">
        <v>522</v>
      </c>
      <c r="B27" s="5" t="n">
        <v>-167306</v>
      </c>
    </row>
    <row r="28" spans="1:3">
      <c r="A28" s="4" t="s">
        <v>523</v>
      </c>
      <c r="B28" s="5" t="n">
        <v>348578</v>
      </c>
    </row>
    <row r="29" spans="1:3">
      <c r="A29" s="4" t="s">
        <v>524</v>
      </c>
      <c r="B29" s="5" t="n">
        <v>314261</v>
      </c>
    </row>
    <row r="30" spans="1:3">
      <c r="A30" s="3" t="s">
        <v>525</v>
      </c>
    </row>
    <row r="31" spans="1:3">
      <c r="A31" s="4" t="s">
        <v>526</v>
      </c>
      <c r="B31" s="8" t="n">
        <v>33.74</v>
      </c>
    </row>
    <row r="32" spans="1:3">
      <c r="A32" s="4" t="s">
        <v>527</v>
      </c>
      <c r="B32" s="11" t="n">
        <v>16.92</v>
      </c>
    </row>
    <row r="33" spans="1:3">
      <c r="A33" s="4" t="s">
        <v>528</v>
      </c>
      <c r="B33" s="11" t="n">
        <v>41.81</v>
      </c>
    </row>
    <row r="34" spans="1:3">
      <c r="A34" s="4" t="s">
        <v>529</v>
      </c>
      <c r="B34" s="8" t="n">
        <v>37.82</v>
      </c>
    </row>
    <row r="35" spans="1:3">
      <c r="A35" s="3" t="s">
        <v>530</v>
      </c>
    </row>
    <row r="36" spans="1:3">
      <c r="A36" s="4" t="s">
        <v>531</v>
      </c>
      <c r="B36" s="4" t="s">
        <v>532</v>
      </c>
    </row>
    <row r="37" spans="1:3">
      <c r="A37" s="4" t="s">
        <v>533</v>
      </c>
      <c r="B37" s="4" t="s">
        <v>534</v>
      </c>
    </row>
    <row r="38" spans="1:3">
      <c r="A38" s="3" t="s">
        <v>535</v>
      </c>
    </row>
    <row r="39" spans="1:3">
      <c r="A39" s="4" t="s">
        <v>531</v>
      </c>
      <c r="B39" s="6" t="n">
        <v>20829</v>
      </c>
    </row>
    <row r="40" spans="1:3">
      <c r="A40" s="4" t="s">
        <v>533</v>
      </c>
      <c r="B40" s="6" t="n">
        <v>20030</v>
      </c>
    </row>
    <row r="41" spans="1:3">
      <c r="A41" s="4" t="s">
        <v>536</v>
      </c>
    </row>
    <row r="42" spans="1:3">
      <c r="A42" s="3" t="s">
        <v>507</v>
      </c>
    </row>
    <row r="43" spans="1:3">
      <c r="A43" s="4" t="s">
        <v>509</v>
      </c>
      <c r="B43" s="5" t="n">
        <v>80326</v>
      </c>
      <c r="C43" s="5" t="n">
        <v>96151</v>
      </c>
    </row>
    <row r="44" spans="1:3">
      <c r="A44" s="4" t="s">
        <v>537</v>
      </c>
    </row>
    <row r="45" spans="1:3">
      <c r="A45" s="3" t="s">
        <v>513</v>
      </c>
    </row>
    <row r="46" spans="1:3">
      <c r="A46" s="4" t="s">
        <v>538</v>
      </c>
      <c r="B46" s="4" t="s">
        <v>539</v>
      </c>
    </row>
    <row r="47" spans="1:3">
      <c r="A47" s="4" t="s">
        <v>540</v>
      </c>
    </row>
    <row r="48" spans="1:3">
      <c r="A48" s="3" t="s">
        <v>513</v>
      </c>
    </row>
    <row r="49" spans="1:3">
      <c r="A49" s="4" t="s">
        <v>538</v>
      </c>
      <c r="B49" s="4" t="s">
        <v>541</v>
      </c>
    </row>
    <row r="50" spans="1:3">
      <c r="A50" s="4" t="s">
        <v>542</v>
      </c>
    </row>
    <row r="51" spans="1:3">
      <c r="A51" s="3" t="s">
        <v>513</v>
      </c>
    </row>
    <row r="52" spans="1:3">
      <c r="A52" s="4" t="s">
        <v>543</v>
      </c>
      <c r="B52" s="5" t="n">
        <v>1100000</v>
      </c>
    </row>
    <row r="53" spans="1:3">
      <c r="A53" s="4" t="s">
        <v>544</v>
      </c>
    </row>
    <row r="54" spans="1:3">
      <c r="A54" s="3" t="s">
        <v>513</v>
      </c>
    </row>
    <row r="55" spans="1:3">
      <c r="A55" s="4" t="s">
        <v>545</v>
      </c>
      <c r="B55" s="11" t="n">
        <v>1.87</v>
      </c>
    </row>
    <row r="56" spans="1:3">
      <c r="A56" s="4" t="s">
        <v>546</v>
      </c>
      <c r="B56" s="11" t="n">
        <v>1.87</v>
      </c>
    </row>
    <row r="57" spans="1:3">
      <c r="A57" s="4" t="s">
        <v>547</v>
      </c>
    </row>
    <row r="58" spans="1:3">
      <c r="A58" s="3" t="s">
        <v>520</v>
      </c>
    </row>
    <row r="59" spans="1:3">
      <c r="A59" s="4" t="s">
        <v>509</v>
      </c>
      <c r="B59" s="5" t="n">
        <v>0</v>
      </c>
    </row>
    <row r="60" spans="1:3">
      <c r="A60" s="4" t="s">
        <v>548</v>
      </c>
    </row>
    <row r="61" spans="1:3">
      <c r="A61" s="3" t="s">
        <v>502</v>
      </c>
    </row>
    <row r="62" spans="1:3">
      <c r="A62" s="4" t="s">
        <v>160</v>
      </c>
      <c r="B62" s="6" t="n">
        <v>171</v>
      </c>
      <c r="C62" s="6" t="n">
        <v>207</v>
      </c>
    </row>
    <row r="63" spans="1:3">
      <c r="A63" s="4" t="s">
        <v>108</v>
      </c>
    </row>
    <row r="64" spans="1:3">
      <c r="A64" s="3" t="s">
        <v>502</v>
      </c>
    </row>
    <row r="65" spans="1:3">
      <c r="A65" s="4" t="s">
        <v>160</v>
      </c>
      <c r="B65" s="5" t="n">
        <v>6085</v>
      </c>
      <c r="C65" s="5" t="n">
        <v>5111</v>
      </c>
    </row>
    <row r="66" spans="1:3">
      <c r="A66" s="4" t="s">
        <v>109</v>
      </c>
    </row>
    <row r="67" spans="1:3">
      <c r="A67" s="3" t="s">
        <v>502</v>
      </c>
    </row>
    <row r="68" spans="1:3">
      <c r="A68" s="4" t="s">
        <v>160</v>
      </c>
      <c r="B68" s="6" t="n">
        <v>160</v>
      </c>
      <c r="C68" s="6" t="n">
        <v>1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50</v>
      </c>
    </row>
    <row r="3" spans="1:3">
      <c r="A3" s="3" t="s">
        <v>551</v>
      </c>
    </row>
    <row r="4" spans="1:3">
      <c r="A4" s="4" t="s">
        <v>552</v>
      </c>
      <c r="B4" s="5" t="n">
        <v>126051</v>
      </c>
    </row>
    <row r="5" spans="1:3">
      <c r="A5" s="4" t="s">
        <v>553</v>
      </c>
      <c r="B5" s="5" t="n">
        <v>436656</v>
      </c>
    </row>
    <row r="6" spans="1:3">
      <c r="A6" s="4" t="s">
        <v>554</v>
      </c>
    </row>
    <row r="7" spans="1:3">
      <c r="A7" s="3" t="s">
        <v>551</v>
      </c>
    </row>
    <row r="8" spans="1:3">
      <c r="A8" s="4" t="s">
        <v>555</v>
      </c>
      <c r="C8" s="5"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6</v>
      </c>
      <c r="B1" s="2" t="s">
        <v>1</v>
      </c>
    </row>
    <row r="2" spans="1:3">
      <c r="B2" s="2" t="s">
        <v>2</v>
      </c>
      <c r="C2" s="2" t="s">
        <v>101</v>
      </c>
    </row>
    <row r="3" spans="1:3">
      <c r="A3" s="3" t="s">
        <v>557</v>
      </c>
    </row>
    <row r="4" spans="1:3">
      <c r="A4" s="4" t="s">
        <v>558</v>
      </c>
      <c r="B4" s="6" t="n">
        <v>100</v>
      </c>
      <c r="C4" s="6" t="n">
        <v>98</v>
      </c>
    </row>
    <row r="5" spans="1:3">
      <c r="A5" s="4" t="s">
        <v>559</v>
      </c>
      <c r="B5" s="5" t="n">
        <v>8</v>
      </c>
      <c r="C5" s="5" t="n">
        <v>8</v>
      </c>
    </row>
    <row r="6" spans="1:3">
      <c r="A6" s="4" t="s">
        <v>560</v>
      </c>
      <c r="B6" s="5" t="n">
        <v>13</v>
      </c>
      <c r="C6" s="5" t="n">
        <v>14</v>
      </c>
    </row>
    <row r="7" spans="1:3">
      <c r="A7" s="4" t="s">
        <v>561</v>
      </c>
      <c r="B7" s="5" t="n">
        <v>121</v>
      </c>
      <c r="C7" s="5" t="n">
        <v>120</v>
      </c>
    </row>
    <row r="8" spans="1:3">
      <c r="A8" s="4" t="s">
        <v>562</v>
      </c>
      <c r="B8" s="5" t="n">
        <v>0</v>
      </c>
      <c r="C8" s="5" t="n">
        <v>0</v>
      </c>
    </row>
    <row r="9" spans="1:3">
      <c r="A9" s="4" t="s">
        <v>563</v>
      </c>
      <c r="B9" s="6" t="n">
        <v>1800</v>
      </c>
      <c r="C9" s="6" t="n">
        <v>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2</v>
      </c>
      <c r="D1" s="2" t="s">
        <v>101</v>
      </c>
    </row>
    <row r="2" spans="1:4">
      <c r="A2" s="3" t="s">
        <v>566</v>
      </c>
    </row>
    <row r="3" spans="1:4">
      <c r="A3" s="4" t="s">
        <v>567</v>
      </c>
      <c r="C3" s="6" t="n">
        <v>16577</v>
      </c>
    </row>
    <row r="4" spans="1:4">
      <c r="A4" s="4" t="s">
        <v>128</v>
      </c>
      <c r="C4" s="5" t="n">
        <v>-147</v>
      </c>
    </row>
    <row r="5" spans="1:4">
      <c r="A5" s="4" t="s">
        <v>568</v>
      </c>
      <c r="C5" s="5" t="n">
        <v>148</v>
      </c>
    </row>
    <row r="6" spans="1:4">
      <c r="A6" s="4" t="s">
        <v>569</v>
      </c>
      <c r="C6" s="5" t="n">
        <v>16578</v>
      </c>
    </row>
    <row r="7" spans="1:4">
      <c r="A7" s="4" t="s">
        <v>570</v>
      </c>
    </row>
    <row r="8" spans="1:4">
      <c r="A8" s="3" t="s">
        <v>571</v>
      </c>
    </row>
    <row r="9" spans="1:4">
      <c r="A9" s="4" t="s">
        <v>572</v>
      </c>
      <c r="B9" s="6" t="n">
        <v>13500</v>
      </c>
    </row>
    <row r="10" spans="1:4">
      <c r="A10" s="4" t="s">
        <v>573</v>
      </c>
      <c r="B10" s="4" t="s">
        <v>574</v>
      </c>
    </row>
    <row r="11" spans="1:4">
      <c r="A11" s="4" t="s">
        <v>575</v>
      </c>
    </row>
    <row r="12" spans="1:4">
      <c r="A12" s="3" t="s">
        <v>566</v>
      </c>
    </row>
    <row r="13" spans="1:4">
      <c r="A13" s="4" t="s">
        <v>576</v>
      </c>
      <c r="C13" s="5" t="n">
        <v>26800</v>
      </c>
    </row>
    <row r="14" spans="1:4">
      <c r="A14" s="4" t="s">
        <v>577</v>
      </c>
      <c r="C14" s="6" t="n">
        <v>100</v>
      </c>
      <c r="D14"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1</v>
      </c>
    </row>
    <row r="3" spans="1:3">
      <c r="A3" s="3" t="s">
        <v>579</v>
      </c>
    </row>
    <row r="4" spans="1:3">
      <c r="A4" s="4" t="s">
        <v>580</v>
      </c>
      <c r="B4" s="6" t="n">
        <v>21724</v>
      </c>
      <c r="C4" s="6" t="n">
        <v>21819</v>
      </c>
    </row>
    <row r="5" spans="1:3">
      <c r="A5" s="4" t="s">
        <v>581</v>
      </c>
      <c r="B5" s="5" t="n">
        <v>2254</v>
      </c>
      <c r="C5" s="5" t="n">
        <v>1480</v>
      </c>
    </row>
    <row r="6" spans="1:3">
      <c r="A6" s="4" t="s">
        <v>582</v>
      </c>
      <c r="B6" s="5" t="n">
        <v>-2291</v>
      </c>
      <c r="C6" s="5" t="n">
        <v>-1800</v>
      </c>
    </row>
    <row r="7" spans="1:3">
      <c r="A7" s="4" t="s">
        <v>583</v>
      </c>
      <c r="B7" s="6" t="n">
        <v>21687</v>
      </c>
      <c r="C7" s="6" t="n">
        <v>21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4</v>
      </c>
      <c r="B1" s="2" t="s">
        <v>585</v>
      </c>
      <c r="C1" s="2" t="s">
        <v>565</v>
      </c>
      <c r="D1" s="2" t="s">
        <v>2</v>
      </c>
      <c r="E1" s="2" t="s">
        <v>101</v>
      </c>
    </row>
    <row r="2" spans="1:5">
      <c r="A2" s="4" t="s">
        <v>586</v>
      </c>
      <c r="B2" s="4" t="s">
        <v>587</v>
      </c>
      <c r="C2" s="4" t="s">
        <v>588</v>
      </c>
    </row>
    <row r="3" spans="1:5">
      <c r="A3" s="4" t="s">
        <v>589</v>
      </c>
      <c r="D3" s="4" t="s">
        <v>590</v>
      </c>
      <c r="E3" s="4" t="s">
        <v>591</v>
      </c>
    </row>
    <row r="4" spans="1:5">
      <c r="A4" s="4" t="s">
        <v>592</v>
      </c>
      <c r="D4" s="4" t="s">
        <v>593</v>
      </c>
      <c r="E4" s="4" t="s">
        <v>594</v>
      </c>
    </row>
    <row r="5" spans="1:5">
      <c r="A5" s="4" t="s">
        <v>595</v>
      </c>
    </row>
    <row r="6" spans="1:5">
      <c r="A6" s="4" t="s">
        <v>596</v>
      </c>
      <c r="D6" s="9" t="n">
        <v>6.2</v>
      </c>
      <c r="E6" s="9"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1</v>
      </c>
    </row>
    <row r="3" spans="1:3">
      <c r="A3" s="3" t="s">
        <v>126</v>
      </c>
    </row>
    <row r="4" spans="1:3">
      <c r="A4" s="4" t="s">
        <v>116</v>
      </c>
      <c r="B4" s="6" t="n">
        <v>20743</v>
      </c>
      <c r="C4" s="6" t="n">
        <v>9402</v>
      </c>
    </row>
    <row r="5" spans="1:3">
      <c r="A5" s="3" t="s">
        <v>127</v>
      </c>
    </row>
    <row r="6" spans="1:3">
      <c r="A6" s="4" t="s">
        <v>128</v>
      </c>
      <c r="B6" s="5" t="n">
        <v>-3052</v>
      </c>
      <c r="C6" s="5" t="n">
        <v>1173</v>
      </c>
    </row>
    <row r="7" spans="1:3">
      <c r="A7" s="4" t="s">
        <v>129</v>
      </c>
      <c r="B7" s="5" t="n">
        <v>10</v>
      </c>
      <c r="C7" s="5" t="n">
        <v>6</v>
      </c>
    </row>
    <row r="8" spans="1:3">
      <c r="A8" s="4" t="s">
        <v>130</v>
      </c>
      <c r="B8" s="5" t="n">
        <v>-3042</v>
      </c>
      <c r="C8" s="5" t="n">
        <v>1179</v>
      </c>
    </row>
    <row r="9" spans="1:3">
      <c r="A9" s="4" t="s">
        <v>131</v>
      </c>
      <c r="B9" s="6" t="n">
        <v>17701</v>
      </c>
      <c r="C9" s="6" t="n">
        <v>10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597</v>
      </c>
      <c r="B1" s="2" t="s">
        <v>1</v>
      </c>
    </row>
    <row r="2" spans="1:4">
      <c r="B2" s="2" t="s">
        <v>598</v>
      </c>
      <c r="C2" s="2" t="s">
        <v>599</v>
      </c>
      <c r="D2" s="2" t="s">
        <v>453</v>
      </c>
    </row>
    <row r="3" spans="1:4">
      <c r="A3" s="3" t="s">
        <v>600</v>
      </c>
    </row>
    <row r="4" spans="1:4">
      <c r="A4" s="4" t="s">
        <v>601</v>
      </c>
      <c r="B4" s="5" t="n">
        <v>3</v>
      </c>
    </row>
    <row r="5" spans="1:4">
      <c r="A5" s="4" t="s">
        <v>602</v>
      </c>
      <c r="B5" s="6" t="n">
        <v>290852</v>
      </c>
      <c r="C5" s="6" t="n">
        <v>266249</v>
      </c>
    </row>
    <row r="6" spans="1:4">
      <c r="A6" s="4" t="s">
        <v>603</v>
      </c>
      <c r="B6" s="5" t="n">
        <v>24887</v>
      </c>
      <c r="C6" s="6" t="n">
        <v>16257</v>
      </c>
    </row>
    <row r="7" spans="1:4">
      <c r="A7" s="4" t="s">
        <v>604</v>
      </c>
      <c r="B7" s="6" t="n">
        <v>1290102</v>
      </c>
      <c r="D7" s="6" t="n">
        <v>1264864</v>
      </c>
    </row>
    <row r="8" spans="1:4">
      <c r="A8" s="4" t="s">
        <v>605</v>
      </c>
    </row>
    <row r="9" spans="1:4">
      <c r="A9" s="3" t="s">
        <v>600</v>
      </c>
    </row>
    <row r="10" spans="1:4">
      <c r="A10" s="4" t="s">
        <v>606</v>
      </c>
      <c r="B10" s="5" t="n">
        <v>0</v>
      </c>
      <c r="C10" s="5" t="n">
        <v>0</v>
      </c>
    </row>
    <row r="11" spans="1:4">
      <c r="A11" s="4" t="s">
        <v>607</v>
      </c>
    </row>
    <row r="12" spans="1:4">
      <c r="A12" s="3" t="s">
        <v>600</v>
      </c>
    </row>
    <row r="13" spans="1:4">
      <c r="A13" s="4" t="s">
        <v>608</v>
      </c>
      <c r="B13" s="4" t="s">
        <v>609</v>
      </c>
      <c r="C13" s="4" t="s">
        <v>609</v>
      </c>
    </row>
    <row r="14" spans="1:4">
      <c r="A14" s="4" t="s">
        <v>610</v>
      </c>
    </row>
    <row r="15" spans="1:4">
      <c r="A15" s="3" t="s">
        <v>600</v>
      </c>
    </row>
    <row r="16" spans="1:4">
      <c r="A16" s="4" t="s">
        <v>602</v>
      </c>
      <c r="B16" s="6" t="n">
        <v>188964</v>
      </c>
      <c r="C16" s="6" t="n">
        <v>169960</v>
      </c>
    </row>
    <row r="17" spans="1:4">
      <c r="A17" s="4" t="s">
        <v>603</v>
      </c>
      <c r="B17" s="5" t="n">
        <v>20318</v>
      </c>
      <c r="C17" s="5" t="n">
        <v>23050</v>
      </c>
    </row>
    <row r="18" spans="1:4">
      <c r="A18" s="4" t="s">
        <v>604</v>
      </c>
      <c r="B18" s="5" t="n">
        <v>803388</v>
      </c>
      <c r="D18" s="5" t="n">
        <v>793810</v>
      </c>
    </row>
    <row r="19" spans="1:4">
      <c r="A19" s="4" t="s">
        <v>611</v>
      </c>
    </row>
    <row r="20" spans="1:4">
      <c r="A20" s="3" t="s">
        <v>600</v>
      </c>
    </row>
    <row r="21" spans="1:4">
      <c r="A21" s="4" t="s">
        <v>602</v>
      </c>
      <c r="B21" s="5" t="n">
        <v>40208</v>
      </c>
      <c r="C21" s="5" t="n">
        <v>38273</v>
      </c>
    </row>
    <row r="22" spans="1:4">
      <c r="A22" s="4" t="s">
        <v>603</v>
      </c>
      <c r="B22" s="5" t="n">
        <v>2817</v>
      </c>
      <c r="C22" s="5" t="n">
        <v>-1875</v>
      </c>
    </row>
    <row r="23" spans="1:4">
      <c r="A23" s="4" t="s">
        <v>604</v>
      </c>
      <c r="B23" s="5" t="n">
        <v>193342</v>
      </c>
      <c r="D23" s="5" t="n">
        <v>157639</v>
      </c>
    </row>
    <row r="24" spans="1:4">
      <c r="A24" s="4" t="s">
        <v>612</v>
      </c>
    </row>
    <row r="25" spans="1:4">
      <c r="A25" s="3" t="s">
        <v>600</v>
      </c>
    </row>
    <row r="26" spans="1:4">
      <c r="A26" s="4" t="s">
        <v>602</v>
      </c>
      <c r="B26" s="5" t="n">
        <v>73638</v>
      </c>
      <c r="C26" s="5" t="n">
        <v>70954</v>
      </c>
    </row>
    <row r="27" spans="1:4">
      <c r="A27" s="4" t="s">
        <v>603</v>
      </c>
      <c r="B27" s="5" t="n">
        <v>8769</v>
      </c>
      <c r="C27" s="5" t="n">
        <v>6825</v>
      </c>
    </row>
    <row r="28" spans="1:4">
      <c r="A28" s="4" t="s">
        <v>604</v>
      </c>
      <c r="B28" s="5" t="n">
        <v>238883</v>
      </c>
      <c r="D28" s="5" t="n">
        <v>237851</v>
      </c>
    </row>
    <row r="29" spans="1:4">
      <c r="A29" s="4" t="s">
        <v>444</v>
      </c>
    </row>
    <row r="30" spans="1:4">
      <c r="A30" s="3" t="s">
        <v>600</v>
      </c>
    </row>
    <row r="31" spans="1:4">
      <c r="A31" s="4" t="s">
        <v>603</v>
      </c>
      <c r="B31" s="5" t="n">
        <v>-7337</v>
      </c>
      <c r="C31" s="5" t="n">
        <v>-11351</v>
      </c>
    </row>
    <row r="32" spans="1:4">
      <c r="A32" s="4" t="s">
        <v>604</v>
      </c>
      <c r="B32" s="5" t="n">
        <v>97202</v>
      </c>
      <c r="D32" s="5" t="n">
        <v>79498</v>
      </c>
    </row>
    <row r="33" spans="1:4">
      <c r="A33" s="4" t="s">
        <v>613</v>
      </c>
    </row>
    <row r="34" spans="1:4">
      <c r="A34" s="3" t="s">
        <v>600</v>
      </c>
    </row>
    <row r="35" spans="1:4">
      <c r="A35" s="4" t="s">
        <v>602</v>
      </c>
      <c r="B35" s="5" t="n">
        <v>-11958</v>
      </c>
      <c r="C35" s="5" t="n">
        <v>-12938</v>
      </c>
    </row>
    <row r="36" spans="1:4">
      <c r="A36" s="4" t="s">
        <v>603</v>
      </c>
      <c r="B36" s="5" t="n">
        <v>320</v>
      </c>
      <c r="C36" s="6" t="n">
        <v>-392</v>
      </c>
    </row>
    <row r="37" spans="1:4">
      <c r="A37" s="4" t="s">
        <v>604</v>
      </c>
      <c r="B37" s="6" t="n">
        <v>-42713</v>
      </c>
      <c r="D37" s="6" t="n">
        <v>-39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1"/>
  </cols>
  <sheetData>
    <row r="1" spans="1:5">
      <c r="A1" s="1" t="s">
        <v>132</v>
      </c>
      <c r="B1" s="2" t="s">
        <v>133</v>
      </c>
      <c r="C1" s="2" t="s">
        <v>134</v>
      </c>
      <c r="D1" s="2" t="s">
        <v>135</v>
      </c>
      <c r="E1" s="2" t="s">
        <v>136</v>
      </c>
    </row>
    <row r="2" spans="1:5">
      <c r="A2" s="4" t="s">
        <v>137</v>
      </c>
      <c r="B2" s="6" t="n">
        <v>169475</v>
      </c>
      <c r="C2" s="6" t="n">
        <v>334745</v>
      </c>
      <c r="D2" s="6" t="n">
        <v>-14784</v>
      </c>
      <c r="E2" s="6" t="n">
        <v>489436</v>
      </c>
    </row>
    <row r="3" spans="1:5">
      <c r="A3" s="4" t="s">
        <v>138</v>
      </c>
      <c r="B3" s="5" t="n">
        <v>18032374</v>
      </c>
    </row>
    <row r="4" spans="1:5">
      <c r="A4" s="3" t="s">
        <v>139</v>
      </c>
    </row>
    <row r="5" spans="1:5">
      <c r="A5" s="4" t="s">
        <v>140</v>
      </c>
      <c r="B5" s="6" t="n">
        <v>269</v>
      </c>
      <c r="E5" s="5" t="n">
        <v>269</v>
      </c>
    </row>
    <row r="6" spans="1:5">
      <c r="A6" s="4" t="s">
        <v>141</v>
      </c>
      <c r="B6" s="5" t="n">
        <v>9034</v>
      </c>
    </row>
    <row r="7" spans="1:5">
      <c r="A7" s="4" t="s">
        <v>142</v>
      </c>
      <c r="B7" s="5" t="n">
        <v>340082</v>
      </c>
    </row>
    <row r="8" spans="1:5">
      <c r="A8" s="4" t="s">
        <v>143</v>
      </c>
      <c r="B8" s="6" t="n">
        <v>2022</v>
      </c>
      <c r="E8" s="5" t="n">
        <v>2022</v>
      </c>
    </row>
    <row r="9" spans="1:5">
      <c r="A9" s="4" t="s">
        <v>144</v>
      </c>
      <c r="B9" s="5" t="n">
        <v>39293</v>
      </c>
    </row>
    <row r="10" spans="1:5">
      <c r="A10" s="4" t="s">
        <v>145</v>
      </c>
      <c r="B10" s="6" t="n">
        <v>5463</v>
      </c>
      <c r="E10" s="5" t="n">
        <v>5463</v>
      </c>
    </row>
    <row r="11" spans="1:5">
      <c r="A11" s="4" t="s">
        <v>146</v>
      </c>
      <c r="B11" s="6" t="n">
        <v>-7844</v>
      </c>
      <c r="E11" s="5" t="n">
        <v>-7844</v>
      </c>
    </row>
    <row r="12" spans="1:5">
      <c r="A12" s="4" t="s">
        <v>147</v>
      </c>
      <c r="B12" s="5" t="n">
        <v>-104146</v>
      </c>
    </row>
    <row r="13" spans="1:5">
      <c r="A13" s="4" t="s">
        <v>148</v>
      </c>
      <c r="B13" s="6" t="n">
        <v>-12625</v>
      </c>
      <c r="C13" s="5" t="n">
        <v>0</v>
      </c>
      <c r="D13" s="5" t="n">
        <v>0</v>
      </c>
      <c r="E13" s="5" t="n">
        <v>-12625</v>
      </c>
    </row>
    <row r="14" spans="1:5">
      <c r="A14" s="4" t="s">
        <v>149</v>
      </c>
      <c r="B14" s="5" t="n">
        <v>-163514</v>
      </c>
    </row>
    <row r="15" spans="1:5">
      <c r="A15" s="4" t="s">
        <v>116</v>
      </c>
      <c r="C15" s="5" t="n">
        <v>9402</v>
      </c>
      <c r="E15" s="5" t="n">
        <v>9402</v>
      </c>
    </row>
    <row r="16" spans="1:5">
      <c r="A16" s="4" t="s">
        <v>130</v>
      </c>
      <c r="D16" s="5" t="n">
        <v>1179</v>
      </c>
      <c r="E16" s="5" t="n">
        <v>1179</v>
      </c>
    </row>
    <row r="17" spans="1:5">
      <c r="A17" s="4" t="s">
        <v>150</v>
      </c>
      <c r="B17" s="6" t="n">
        <v>156760</v>
      </c>
      <c r="C17" s="5" t="n">
        <v>344147</v>
      </c>
      <c r="D17" s="5" t="n">
        <v>-13605</v>
      </c>
      <c r="E17" s="5" t="n">
        <v>487302</v>
      </c>
    </row>
    <row r="18" spans="1:5">
      <c r="A18" s="4" t="s">
        <v>151</v>
      </c>
      <c r="B18" s="5" t="n">
        <v>18153123</v>
      </c>
    </row>
    <row r="19" spans="1:5">
      <c r="A19" s="4" t="s">
        <v>152</v>
      </c>
      <c r="B19" s="6" t="n">
        <v>168913</v>
      </c>
      <c r="C19" s="5" t="n">
        <v>399541</v>
      </c>
      <c r="D19" s="5" t="n">
        <v>-16727</v>
      </c>
      <c r="E19" s="6" t="n">
        <v>551727</v>
      </c>
    </row>
    <row r="20" spans="1:5">
      <c r="A20" s="4" t="s">
        <v>153</v>
      </c>
      <c r="B20" s="5" t="n">
        <v>18167020</v>
      </c>
      <c r="E20" s="5" t="n">
        <v>18167020</v>
      </c>
    </row>
    <row r="21" spans="1:5">
      <c r="A21" s="3" t="s">
        <v>139</v>
      </c>
    </row>
    <row r="22" spans="1:5">
      <c r="A22" s="4" t="s">
        <v>140</v>
      </c>
      <c r="B22" s="6" t="n">
        <v>2832</v>
      </c>
      <c r="E22" s="6" t="n">
        <v>2832</v>
      </c>
    </row>
    <row r="23" spans="1:5">
      <c r="A23" s="4" t="s">
        <v>141</v>
      </c>
      <c r="B23" s="5" t="n">
        <v>167306</v>
      </c>
    </row>
    <row r="24" spans="1:5">
      <c r="A24" s="4" t="s">
        <v>142</v>
      </c>
      <c r="B24" s="5" t="n">
        <v>360866</v>
      </c>
    </row>
    <row r="25" spans="1:5">
      <c r="A25" s="4" t="s">
        <v>143</v>
      </c>
      <c r="B25" s="6" t="n">
        <v>2065</v>
      </c>
      <c r="E25" s="5" t="n">
        <v>2065</v>
      </c>
    </row>
    <row r="26" spans="1:5">
      <c r="A26" s="4" t="s">
        <v>144</v>
      </c>
      <c r="B26" s="5" t="n">
        <v>34837</v>
      </c>
    </row>
    <row r="27" spans="1:5">
      <c r="A27" s="4" t="s">
        <v>145</v>
      </c>
      <c r="B27" s="6" t="n">
        <v>6416</v>
      </c>
      <c r="E27" s="5" t="n">
        <v>6416</v>
      </c>
    </row>
    <row r="28" spans="1:5">
      <c r="A28" s="4" t="s">
        <v>146</v>
      </c>
      <c r="B28" s="6" t="n">
        <v>-13262</v>
      </c>
      <c r="E28" s="5" t="n">
        <v>-13262</v>
      </c>
    </row>
    <row r="29" spans="1:5">
      <c r="A29" s="4" t="s">
        <v>147</v>
      </c>
      <c r="B29" s="5" t="n">
        <v>-126051</v>
      </c>
    </row>
    <row r="30" spans="1:5">
      <c r="A30" s="4" t="s">
        <v>148</v>
      </c>
      <c r="B30" s="6" t="n">
        <v>-25915</v>
      </c>
      <c r="C30" s="5" t="n">
        <v>0</v>
      </c>
      <c r="D30" s="5" t="n">
        <v>0</v>
      </c>
      <c r="E30" s="5" t="n">
        <v>-25915</v>
      </c>
    </row>
    <row r="31" spans="1:5">
      <c r="A31" s="4" t="s">
        <v>149</v>
      </c>
      <c r="B31" s="5" t="n">
        <v>-246514</v>
      </c>
    </row>
    <row r="32" spans="1:5">
      <c r="A32" s="4" t="s">
        <v>116</v>
      </c>
      <c r="C32" s="5" t="n">
        <v>20743</v>
      </c>
      <c r="E32" s="5" t="n">
        <v>20743</v>
      </c>
    </row>
    <row r="33" spans="1:5">
      <c r="A33" s="4" t="s">
        <v>130</v>
      </c>
      <c r="D33" s="5" t="n">
        <v>-3042</v>
      </c>
      <c r="E33" s="5" t="n">
        <v>-3042</v>
      </c>
    </row>
    <row r="34" spans="1:5">
      <c r="A34" s="4" t="s">
        <v>154</v>
      </c>
      <c r="B34" s="6" t="n">
        <v>141049</v>
      </c>
      <c r="C34" s="6" t="n">
        <v>420284</v>
      </c>
      <c r="D34" s="6" t="n">
        <v>-19769</v>
      </c>
      <c r="E34" s="6" t="n">
        <v>541564</v>
      </c>
    </row>
    <row r="35" spans="1:5">
      <c r="A35" s="4" t="s">
        <v>155</v>
      </c>
      <c r="B35" s="5" t="n">
        <v>18357464</v>
      </c>
      <c r="E35" s="5" t="n">
        <v>18357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1</v>
      </c>
    </row>
    <row r="3" spans="1:3">
      <c r="A3" s="3" t="s">
        <v>157</v>
      </c>
    </row>
    <row r="4" spans="1:3">
      <c r="A4" s="4" t="s">
        <v>116</v>
      </c>
      <c r="B4" s="6" t="n">
        <v>20743</v>
      </c>
      <c r="C4" s="6" t="n">
        <v>9402</v>
      </c>
    </row>
    <row r="5" spans="1:3">
      <c r="A5" s="3" t="s">
        <v>158</v>
      </c>
    </row>
    <row r="6" spans="1:3">
      <c r="A6" s="4" t="s">
        <v>159</v>
      </c>
      <c r="B6" s="5" t="n">
        <v>13539</v>
      </c>
      <c r="C6" s="5" t="n">
        <v>14147</v>
      </c>
    </row>
    <row r="7" spans="1:3">
      <c r="A7" s="4" t="s">
        <v>160</v>
      </c>
      <c r="B7" s="5" t="n">
        <v>6416</v>
      </c>
      <c r="C7" s="5" t="n">
        <v>5463</v>
      </c>
    </row>
    <row r="8" spans="1:3">
      <c r="A8" s="4" t="s">
        <v>78</v>
      </c>
      <c r="B8" s="5" t="n">
        <v>-3</v>
      </c>
      <c r="C8" s="5" t="n">
        <v>-3386</v>
      </c>
    </row>
    <row r="9" spans="1:3">
      <c r="A9" s="4" t="s">
        <v>161</v>
      </c>
      <c r="B9" s="5" t="n">
        <v>2308</v>
      </c>
      <c r="C9" s="5" t="n">
        <v>2220</v>
      </c>
    </row>
    <row r="10" spans="1:3">
      <c r="A10" s="4" t="s">
        <v>129</v>
      </c>
      <c r="B10" s="5" t="n">
        <v>-61</v>
      </c>
      <c r="C10" s="5" t="n">
        <v>49</v>
      </c>
    </row>
    <row r="11" spans="1:3">
      <c r="A11" s="3" t="s">
        <v>162</v>
      </c>
    </row>
    <row r="12" spans="1:3">
      <c r="A12" s="4" t="s">
        <v>163</v>
      </c>
      <c r="B12" s="5" t="n">
        <v>-6940</v>
      </c>
      <c r="C12" s="5" t="n">
        <v>-8701</v>
      </c>
    </row>
    <row r="13" spans="1:3">
      <c r="A13" s="4" t="s">
        <v>61</v>
      </c>
      <c r="B13" s="5" t="n">
        <v>4167</v>
      </c>
      <c r="C13" s="5" t="n">
        <v>-28690</v>
      </c>
    </row>
    <row r="14" spans="1:3">
      <c r="A14" s="4" t="s">
        <v>164</v>
      </c>
      <c r="B14" s="5" t="n">
        <v>-13272</v>
      </c>
      <c r="C14" s="5" t="n">
        <v>-9913</v>
      </c>
    </row>
    <row r="15" spans="1:3">
      <c r="A15" s="4" t="s">
        <v>72</v>
      </c>
      <c r="B15" s="5" t="n">
        <v>7594</v>
      </c>
      <c r="C15" s="5" t="n">
        <v>9177</v>
      </c>
    </row>
    <row r="16" spans="1:3">
      <c r="A16" s="4" t="s">
        <v>73</v>
      </c>
      <c r="B16" s="5" t="n">
        <v>-11675</v>
      </c>
      <c r="C16" s="5" t="n">
        <v>-9585</v>
      </c>
    </row>
    <row r="17" spans="1:3">
      <c r="A17" s="4" t="s">
        <v>74</v>
      </c>
      <c r="B17" s="5" t="n">
        <v>6673</v>
      </c>
      <c r="C17" s="5" t="n">
        <v>18409</v>
      </c>
    </row>
    <row r="18" spans="1:3">
      <c r="A18" s="4" t="s">
        <v>129</v>
      </c>
      <c r="B18" s="5" t="n">
        <v>-4651</v>
      </c>
      <c r="C18" s="5" t="n">
        <v>-1413</v>
      </c>
    </row>
    <row r="19" spans="1:3">
      <c r="A19" s="4" t="s">
        <v>165</v>
      </c>
      <c r="B19" s="5" t="n">
        <v>24838</v>
      </c>
      <c r="C19" s="5" t="n">
        <v>-2821</v>
      </c>
    </row>
    <row r="20" spans="1:3">
      <c r="A20" s="3" t="s">
        <v>166</v>
      </c>
    </row>
    <row r="21" spans="1:3">
      <c r="A21" s="4" t="s">
        <v>167</v>
      </c>
      <c r="B21" s="5" t="n">
        <v>-6026</v>
      </c>
      <c r="C21" s="5" t="n">
        <v>-7875</v>
      </c>
    </row>
    <row r="22" spans="1:3">
      <c r="A22" s="4" t="s">
        <v>168</v>
      </c>
      <c r="C22" s="5" t="n">
        <v>-18259</v>
      </c>
    </row>
    <row r="23" spans="1:3">
      <c r="A23" s="4" t="s">
        <v>169</v>
      </c>
      <c r="B23" s="5" t="n">
        <v>-2088</v>
      </c>
      <c r="C23" s="5" t="n">
        <v>-4176</v>
      </c>
    </row>
    <row r="24" spans="1:3">
      <c r="A24" s="4" t="s">
        <v>170</v>
      </c>
      <c r="B24" s="5" t="n">
        <v>-8114</v>
      </c>
      <c r="C24" s="5" t="n">
        <v>-30310</v>
      </c>
    </row>
    <row r="25" spans="1:3">
      <c r="A25" s="3" t="s">
        <v>171</v>
      </c>
    </row>
    <row r="26" spans="1:3">
      <c r="A26" s="4" t="s">
        <v>172</v>
      </c>
      <c r="B26" s="5" t="n">
        <v>7000</v>
      </c>
      <c r="C26" s="5" t="n">
        <v>53000</v>
      </c>
    </row>
    <row r="27" spans="1:3">
      <c r="A27" s="4" t="s">
        <v>173</v>
      </c>
      <c r="B27" s="5" t="n">
        <v>198</v>
      </c>
      <c r="C27" s="5" t="n">
        <v>468</v>
      </c>
    </row>
    <row r="28" spans="1:3">
      <c r="A28" s="4" t="s">
        <v>174</v>
      </c>
      <c r="B28" s="5" t="n">
        <v>-253</v>
      </c>
      <c r="C28" s="5" t="n">
        <v>-649</v>
      </c>
    </row>
    <row r="29" spans="1:3">
      <c r="A29" s="4" t="s">
        <v>175</v>
      </c>
      <c r="B29" s="5" t="n">
        <v>4897</v>
      </c>
      <c r="C29" s="5" t="n">
        <v>2289</v>
      </c>
    </row>
    <row r="30" spans="1:3">
      <c r="A30" s="4" t="s">
        <v>176</v>
      </c>
      <c r="B30" s="5" t="n">
        <v>-144</v>
      </c>
      <c r="C30" s="5" t="n">
        <v>-217</v>
      </c>
    </row>
    <row r="31" spans="1:3">
      <c r="A31" s="4" t="s">
        <v>177</v>
      </c>
      <c r="B31" s="5" t="n">
        <v>-13262</v>
      </c>
      <c r="C31" s="5" t="n">
        <v>-7844</v>
      </c>
    </row>
    <row r="32" spans="1:3">
      <c r="A32" s="4" t="s">
        <v>148</v>
      </c>
      <c r="B32" s="5" t="n">
        <v>-25915</v>
      </c>
      <c r="C32" s="5" t="n">
        <v>-12625</v>
      </c>
    </row>
    <row r="33" spans="1:3">
      <c r="A33" s="4" t="s">
        <v>178</v>
      </c>
      <c r="B33" s="5" t="n">
        <v>-27479</v>
      </c>
      <c r="C33" s="5" t="n">
        <v>34422</v>
      </c>
    </row>
    <row r="34" spans="1:3">
      <c r="A34" s="4" t="s">
        <v>179</v>
      </c>
      <c r="B34" s="5" t="n">
        <v>-419</v>
      </c>
      <c r="C34" s="5" t="n">
        <v>306</v>
      </c>
    </row>
    <row r="35" spans="1:3">
      <c r="A35" s="4" t="s">
        <v>180</v>
      </c>
      <c r="B35" s="5" t="n">
        <v>-11174</v>
      </c>
      <c r="C35" s="5" t="n">
        <v>1597</v>
      </c>
    </row>
    <row r="36" spans="1:3">
      <c r="A36" s="4" t="s">
        <v>181</v>
      </c>
      <c r="B36" s="5" t="n">
        <v>96316</v>
      </c>
      <c r="C36" s="5" t="n">
        <v>84814</v>
      </c>
    </row>
    <row r="37" spans="1:3">
      <c r="A37" s="4" t="s">
        <v>182</v>
      </c>
      <c r="B37" s="5" t="n">
        <v>85142</v>
      </c>
      <c r="C37" s="5" t="n">
        <v>86411</v>
      </c>
    </row>
    <row r="38" spans="1:3">
      <c r="A38" s="3" t="s">
        <v>183</v>
      </c>
    </row>
    <row r="39" spans="1:3">
      <c r="A39" s="4" t="s">
        <v>184</v>
      </c>
      <c r="B39" s="5" t="n">
        <v>2986</v>
      </c>
      <c r="C39" s="5" t="n">
        <v>3702</v>
      </c>
    </row>
    <row r="40" spans="1:3">
      <c r="A40" s="4" t="s">
        <v>185</v>
      </c>
      <c r="B40" s="6" t="n">
        <v>4098</v>
      </c>
      <c r="C40" s="6" t="n">
        <v>139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4:06Z</dcterms:created>
  <dcterms:modified xmlns:dcterms="http://purl.org/dc/terms/" xmlns:xsi="http://www.w3.org/2001/XMLSchema-instance" xsi:type="dcterms:W3CDTF">2019-10-25T16:04:06Z</dcterms:modified>
</cp:coreProperties>
</file>